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toc" sheetId="5" r:id="rId5"/>
    <s:sheet name="Consolidated Statements of Cash" sheetId="6" r:id="rId6"/>
    <s:sheet name="Note 1 - Business" sheetId="7" r:id="rId7"/>
    <s:sheet name="Note 2 - Summary of Significant" sheetId="8" r:id="rId8"/>
    <s:sheet name="Note 3 - Inventories" sheetId="9" r:id="rId9"/>
    <s:sheet name="Note 4 - Intangible Assets, Net" sheetId="10" r:id="rId10"/>
    <s:sheet name="Note 5 - Property and Equipment" sheetId="11" r:id="rId11"/>
    <s:sheet name="Note 6 - Senior Credit Facility" sheetId="12" r:id="rId12"/>
    <s:sheet name="Note 7 - Interest Expense" sheetId="13" r:id="rId13"/>
    <s:sheet name="Note 8 - Income Taxes" sheetId="14" r:id="rId14"/>
    <s:sheet name="Note 9 - Profit-sharing Plan" sheetId="15" r:id="rId15"/>
    <s:sheet name="Note 10 - Significant Risks and" sheetId="16" r:id="rId16"/>
    <s:sheet name="Note 11 - Commitments and Conti" sheetId="17" r:id="rId17"/>
    <s:sheet name="Note 12 - Related Party Transac" sheetId="18" r:id="rId18"/>
    <s:sheet name="Note 13 - Equity Transactions a" sheetId="19" r:id="rId19"/>
    <s:sheet name="Note 14 - Segment Information" sheetId="20" r:id="rId20"/>
    <s:sheet name="Significant Accounting Policies" sheetId="21" r:id="rId21"/>
    <s:sheet name="Note 3 - Inventories (Tables)" sheetId="22" r:id="rId22"/>
    <s:sheet name="Note 4 - Intangible Assets, N23" sheetId="23" r:id="rId23"/>
    <s:sheet name="Note 5 - Property and Equipme24" sheetId="24" r:id="rId24"/>
    <s:sheet name="Note 6 - Senior Credit Facili25" sheetId="25" r:id="rId25"/>
    <s:sheet name="Note 7 - Interest Expense (Tabl" sheetId="26" r:id="rId26"/>
    <s:sheet name="Note 8 - Income Taxes (Tables)" sheetId="27" r:id="rId27"/>
    <s:sheet name="Note 11 - Commitments and Con28" sheetId="28" r:id="rId28"/>
    <s:sheet name="Note 13 - Equity Transactions29" sheetId="29" r:id="rId29"/>
    <s:sheet name="Note 14 - Segment Information (" sheetId="30" r:id="rId30"/>
    <s:sheet name="Note 2 - Summary of Significa31" sheetId="31" r:id="rId31"/>
    <s:sheet name="Note 3 - Inventory (Details)" sheetId="32" r:id="rId32"/>
    <s:sheet name="Note 4 - Intangible Assets, N33" sheetId="33" r:id="rId33"/>
    <s:sheet name="Note 4 - Finite-lived Intangibl" sheetId="34" r:id="rId34"/>
    <s:sheet name="Note 4 - Estimated Annual Amort" sheetId="35" r:id="rId35"/>
    <s:sheet name="Note 5 - Property and Equipme36" sheetId="36" r:id="rId36"/>
    <s:sheet name="Note 5 - Property and Equipme37" sheetId="37" r:id="rId37"/>
    <s:sheet name="Note 6 - Senior Credit Facili38" sheetId="38" r:id="rId38"/>
    <s:sheet name="Note 6 - Debt Outstanding (Deta" sheetId="39" r:id="rId39"/>
    <s:sheet name="Note 6 - Calculation of Fair Va" sheetId="40" r:id="rId40"/>
    <s:sheet name="Note 7 - Interest Expense (Deta" sheetId="41" r:id="rId41"/>
    <s:sheet name="Note 7 - Interest Expense Compo" sheetId="42" r:id="rId42"/>
    <s:sheet name="Note 8 - Income Taxes (Details " sheetId="43" r:id="rId43"/>
    <s:sheet name="Note 8 - Significant Components" sheetId="44" r:id="rId44"/>
    <s:sheet name="Note 8 - Components of the Prov" sheetId="45" r:id="rId45"/>
    <s:sheet name="Note 8 - Reconciliation of the " sheetId="46" r:id="rId46"/>
    <s:sheet name="Note 9 - Profit-sharing Plan (D" sheetId="47" r:id="rId47"/>
    <s:sheet name="Note 10 - Significant Risks a48" sheetId="48" r:id="rId48"/>
    <s:sheet name="Note 11 - Commitments and Con49" sheetId="49" r:id="rId49"/>
    <s:sheet name="Note 11 - Minimum Rental Commit" sheetId="50" r:id="rId50"/>
    <s:sheet name="Note 12 - Related Party Trans51" sheetId="51" r:id="rId51"/>
    <s:sheet name="Note 13 - Equity Transactions52" sheetId="52" r:id="rId52"/>
    <s:sheet name="Note 13 - Equity Transactions53" sheetId="53" r:id="rId53"/>
    <s:sheet name="Note 13 - Equity Transactions54" sheetId="54" r:id="rId54"/>
    <s:sheet name="Note 13 - Equity Transaction an" sheetId="55" r:id="rId55"/>
    <s:sheet name="Note 14 - Segment Information56" sheetId="56" r:id="rId56"/>
    <s:sheet name="Note 14 - Operations by Busines" sheetId="57" r:id="rId57"/>
  </s:sheets>
  <s:definedNames/>
  <s:calcPr calcId="124519" calcMode="auto" fullCalcOnLoad="1"/>
</s:workbook>
</file>

<file path=xl/sharedStrings.xml><?xml version="1.0" encoding="utf-8"?>
<sst xmlns="http://schemas.openxmlformats.org/spreadsheetml/2006/main" uniqueCount="608">
  <si>
    <t>Document And Entity Information - USD ($)</t>
  </si>
  <si>
    <t>12 Months Ended</t>
  </si>
  <si>
    <t>Jun. 30, 2016</t>
  </si>
  <si>
    <t>Sep. 02, 2016</t>
  </si>
  <si>
    <t>Dec. 31, 2015</t>
  </si>
  <si>
    <t>Document Information [Line Items]</t>
  </si>
  <si>
    <t>Entity Registrant Name</t>
  </si>
  <si>
    <t>INTEGRATED BIOPHARMA INC</t>
  </si>
  <si>
    <t>Entity Central Index Key</t>
  </si>
  <si>
    <t>Trading Symbol</t>
  </si>
  <si>
    <t>inbp</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Statements of Operations - USD ($)</t>
  </si>
  <si>
    <t>Jun. 30, 2015</t>
  </si>
  <si>
    <t>Sales, net</t>
  </si>
  <si>
    <t>Cost of sales</t>
  </si>
  <si>
    <t>Gross profit</t>
  </si>
  <si>
    <t>Selling and administrative expenses</t>
  </si>
  <si>
    <t>Operating income</t>
  </si>
  <si>
    <t>Other income (expense), net:</t>
  </si>
  <si>
    <t>Interest expense</t>
  </si>
  <si>
    <t>Change in fair value of derivative instruments</t>
  </si>
  <si>
    <t>Other income, net</t>
  </si>
  <si>
    <t>Total other expense, net</t>
  </si>
  <si>
    <t>Income before income taxes</t>
  </si>
  <si>
    <t>Income tax expense, net</t>
  </si>
  <si>
    <t>Net income</t>
  </si>
  <si>
    <t xml:space="preserve"> </t>
  </si>
  <si>
    <t>Interest expense on Convertible debt - CD Financial, LLC</t>
  </si>
  <si>
    <t>Accretion of Convertible debt - CD Financial, LLC</t>
  </si>
  <si>
    <t>Diluted net income</t>
  </si>
  <si>
    <t>Basic net income per common share (in dollars per share)</t>
  </si>
  <si>
    <t>Diluted net income per common share (in dollars per share)</t>
  </si>
  <si>
    <t>Weighted average common shares outstanding - basic (in shares)</t>
  </si>
  <si>
    <t>Add: Equivalent shares outstanding (in shares)</t>
  </si>
  <si>
    <t>Shares issuable upon conversion of Convertible Debt - CD Financial, LLC (in shares)</t>
  </si>
  <si>
    <t>Weighted average common shares outstanding - diluted (in shares)</t>
  </si>
  <si>
    <t>Consolidated Balance Sheets - USD ($)</t>
  </si>
  <si>
    <t>Current assets:</t>
  </si>
  <si>
    <t>Cash</t>
  </si>
  <si>
    <t>Accounts receivable, net</t>
  </si>
  <si>
    <t>Inventories</t>
  </si>
  <si>
    <t>Investment in iBio, Inc.</t>
  </si>
  <si>
    <t>Other current assets</t>
  </si>
  <si>
    <t>Total current assets</t>
  </si>
  <si>
    <t>Intangible assets, net</t>
  </si>
  <si>
    <t>Property and equipment, net</t>
  </si>
  <si>
    <t>Security deposits and other assets</t>
  </si>
  <si>
    <t>Total assets</t>
  </si>
  <si>
    <t>Current liabilities:</t>
  </si>
  <si>
    <t>Advances under revolving credit facility</t>
  </si>
  <si>
    <t>Accounts payable (includes $331 and $290 due to a related party for 2016 and 2015)</t>
  </si>
  <si>
    <t>Accrued expenses and other current liabilities</t>
  </si>
  <si>
    <t>Current portion of long term debt</t>
  </si>
  <si>
    <t>Total current liabilities</t>
  </si>
  <si>
    <t>Long term debt</t>
  </si>
  <si>
    <t>Subordinated convertible note, net - CD Financial, LLC</t>
  </si>
  <si>
    <t>Derivative liabilities</t>
  </si>
  <si>
    <t>Total liabilities</t>
  </si>
  <si>
    <t>Commitments and contingencies</t>
  </si>
  <si>
    <t>Stockholders' deficiency:</t>
  </si>
  <si>
    <t>Common Stock, par value $0.002 per share; shares authorized 50,000,000; shares issued and outstanding were 21,140,074 and 21,105,174, respectively</t>
  </si>
  <si>
    <t>Additional paid-in-capital</t>
  </si>
  <si>
    <t>Accumulated deficit</t>
  </si>
  <si>
    <t>Less: Treasury stock, at cost, 34,900 shares</t>
  </si>
  <si>
    <t>Total stockholders' deficiency</t>
  </si>
  <si>
    <t>Total liabilities and stockholders' deficiency</t>
  </si>
  <si>
    <t>Consolidated Balance Sheets (Parentheticals) - USD ($) $ in Thousands</t>
  </si>
  <si>
    <t>Accounts payable due to related parties</t>
  </si>
  <si>
    <t>Common stock, par value (in dollars per share)</t>
  </si>
  <si>
    <t>Common stock, shares authorized (in shares)</t>
  </si>
  <si>
    <t>Common stock, shares issued (in shares)</t>
  </si>
  <si>
    <t>Common stock, shares outstanding (in shares)</t>
  </si>
  <si>
    <t>Treasury stock, shares acquired (in shares)</t>
  </si>
  <si>
    <t>Consolidated Statements of Stockholders' Equity (Deficiency) - USD ($)</t>
  </si>
  <si>
    <t>Common Stock [Member]</t>
  </si>
  <si>
    <t>Additional Paid-in Capital [Member]</t>
  </si>
  <si>
    <t>Retained Earnings [Member]</t>
  </si>
  <si>
    <t>Treasury Stock [Member]</t>
  </si>
  <si>
    <t>Total</t>
  </si>
  <si>
    <t>Balance (in shares) at Jun. 30, 2014</t>
  </si>
  <si>
    <t>Balance at Jun. 30, 2014</t>
  </si>
  <si>
    <t>Compensation expense for employee stock options</t>
  </si>
  <si>
    <t>Balance (in shares) at Jun. 30, 2015</t>
  </si>
  <si>
    <t>Balance at Jun. 30, 2015</t>
  </si>
  <si>
    <t>Balance (in shares) at Jun. 30, 2016</t>
  </si>
  <si>
    <t>Balance at Jun. 30, 2016</t>
  </si>
  <si>
    <t>Consolidated Statements of Cash Flows - USD ($)</t>
  </si>
  <si>
    <t>Cash flows from operating activities:</t>
  </si>
  <si>
    <t>Adjustments to reconcile net income to net cash from operating activities:</t>
  </si>
  <si>
    <t>Depreciation and amortization</t>
  </si>
  <si>
    <t>Impairment of intangible assets</t>
  </si>
  <si>
    <t>Release of accounts payable no longer owed</t>
  </si>
  <si>
    <t>Accretion of financing instruments and amortization of prepaid financing costs</t>
  </si>
  <si>
    <t>Compensation expense on employee stock options</t>
  </si>
  <si>
    <t>Gain on common stock sales of iBio, Inc.</t>
  </si>
  <si>
    <t>Allowance for doubtful accounts</t>
  </si>
  <si>
    <t>Gain on deposal of property and equipment</t>
  </si>
  <si>
    <t>Changes in operating assets and liabilities:</t>
  </si>
  <si>
    <t>Accounts receivable</t>
  </si>
  <si>
    <t>Prepaid expenses and other current assets</t>
  </si>
  <si>
    <t>Accounts payable</t>
  </si>
  <si>
    <t>Net cash used in operating activities</t>
  </si>
  <si>
    <t>Cash flows from investing activities:</t>
  </si>
  <si>
    <t>Purchase of property and equipment</t>
  </si>
  <si>
    <t>Proceeds from sale of property and equipment</t>
  </si>
  <si>
    <t>Proceeds from common stock sales of iBio, Inc.</t>
  </si>
  <si>
    <t>Net cash used in investing activities</t>
  </si>
  <si>
    <t>Cash flows from financing activities:</t>
  </si>
  <si>
    <t>Repayments of advances under revolving credit facility</t>
  </si>
  <si>
    <t>Proceeds from Line of Credit Note</t>
  </si>
  <si>
    <t>Repayments under term notes payable</t>
  </si>
  <si>
    <t>Repayments under capitalized lease obligations</t>
  </si>
  <si>
    <t>Proceeds from term note payable</t>
  </si>
  <si>
    <t>Net cash provided by (used in) financing activities</t>
  </si>
  <si>
    <t>Net increase (decrease) in cash</t>
  </si>
  <si>
    <t>Cash at beginning of fiscal year</t>
  </si>
  <si>
    <t>Cash at end of fiscal year</t>
  </si>
  <si>
    <t>Supplemental disclosures of cash flow information:</t>
  </si>
  <si>
    <t>Interest</t>
  </si>
  <si>
    <t>Income taxes</t>
  </si>
  <si>
    <t>Supplemental disclosures of non-cash transactions:</t>
  </si>
  <si>
    <t>Accretion on embedded derivative feature of Convertible Note Payable</t>
  </si>
  <si>
    <t>Financing on capitalized lease obligations</t>
  </si>
  <si>
    <t>Note 1 - Business</t>
  </si>
  <si>
    <t>Notes to Financial Statements</t>
  </si>
  <si>
    <t>Organization, Consolidation and Presentation of Financial Statements Disclosure [Text Block]</t>
  </si>
  <si>
    <t>Note 1. Business Integrated BioPharma, Inc., a Delaware corporation (together with its subsidiaries, the “Company”), is engaged primarily in manufacturing, distributing, marketing and sales of vitamins, nutritional supplements and herbal products. The Company ’s customers are located primarily in the United States, Luxembourg and Canada. The Company was previously known as Integrated Health Technologies, Inc. and, prior to that, as Chem International, Inc. The Company was reincorporated in its current form in Delaware in 1995. The Company continues to do business as Chem International, Inc. with certain of its customers and certain vendors. The Company ’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Coconut Water, Aloe Pure, Peaceful Sleep, Green Envy, ACAI Extra, ACAI Daily Cleanse,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a distributor of certain raw materials for DSM Nutritional Products LLC.</t>
  </si>
  <si>
    <t>Note 2 - Summary of Significant Accounting Policies</t>
  </si>
  <si>
    <t>Significant Accounting Policies [Text Block]</t>
  </si>
  <si>
    <t>Note 2. Summary of Significant Accounting Policies Principles of Consolidation. The accompanying consolidated financial statements include the accounts of the Company and its wholly-owned subsidiaries. Intercompany transactions and account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The most significant estimates include: ● sales returns and allowances; ● trade marketing and merchandising; ● allowance for doubtful accounts; ● inventory valuation; ● valuation and recoverability of long-lived and intangible assets; ● income taxes and valuation allowance on deferred income taxes, and; ● accruals for, and the probability of, the outcome of any current litigation.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Derivative Liabilities . Revenue Recognition. For product sales, the Company recognizes revenue when the product’s title and risk of loss transfers to the customer. The Company believes this revenue recognizing practice is appropriate because the Company’s sales policies meet the following four criteria: (i) persuasive evidence that an arrangement exists; (ii) delivery has occurred; (iii) the seller’s price to the buyer is fixed and determinable; and (iv) collectability is reasonably assured. The Company’s sales policy is to require customers to provide purchase orders with the agreed upon selling prices and shipping terms. The Company evaluates the credit risk of each customer and establishes an allowance of doubtful accounts for any credit risk. Sales returns and allowances are estimated upon shipment, based on historical experience. Shipping and Handling Costs. Shipping and handling costs were approximately $302 and $247 for the fiscal years ended June 30, 2016 and 2015, respectively, and are included in cost of sales in the accompanying Consolidated Statements of Operations. Trade Marketing and Merchandising. In order to support the Company’s proprietary nutraceutical product lines, various promotional activities are conducted through the retail trade, distributors or directly with consumers, including in-store display and product placement programs, feature price discounts, coupons, and other similar activities. The Company regularly reviews and revises, when it deems necessary, estimates of costs to the Company for these promotional programs based on estimates of what will be redeemed by the retail trade, distributors, or consumers. These estimates are made using various techniques, including historical data on performance of similar promotional programs. Differences between estimated expense and actual performance are generally not material and are recognized as a change in management’s estimate in a subsequent period. Advertising. Advertising costs are expensed as incurred. Advertising expense was approximately $29 and $38 for the fiscal years ended June 30, 2016 and 2015, respectively. Stock-Based Compensation. The Company has two stock-based compensation plans that have outstanding options issued in accordance with such plans. The Company periodically grants stock options to employees and directors in accordance with the provisions of its stock option plans, with the exercise price of the stock options being set at the closing market price of the common stock on the date of grant. Stock based compensation expense is recognized based on the estimated fair value, utilizing a Black-Scholes option pricing model, of the instrument on the date of grant over the requisite vesting period, which is generally three years. Income Taxes .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 The Company files a U.S. federal income tax return as well as returns for various states. The Company ’s income taxes have not been examined by any tax authorities for the periods subject to review by such taxing authorities. Uncertain tax positions taken on our tax returns are accounted for as liabilities for unrecognized tax benefits. The Company recognizes interest and penalties, if any, related to unrecognized tax benefits in general and administrative expenses in the Consolidated Statements of Operations. There were no liabilities recorded for uncertain tax positions at June 30, 2016 or 2015. Earnings Per Share.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 and if converted method.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Accounts Receivable and Allowance for Doubtful Accounts. In the normal course of business, the Company extends credit to customers. Accounts receivable, less the allowance for doubtful accounts, reflect the net realizable value of receivables, and approximate fair value. The Company believes there is no concentration of credit risk with any single customer whose failure or nonperformance would materially affect the Company’s results other than as discussed in Note 10(c) – Significant Risks and Uncertainties – Major Customers. On a regular basis, the Company evaluates its accounts receivables and establishes an allowance for doubtful accounts based on a combination of specific customer circumstances, credit conditions, and historical write-offs and collections. The allowance for doubtful accounts as of June 30, 2016 and 2015 was $101 and $71, respectively. Accounts receivable are charged off against the allowance after management determines that the potential for recovery is remote. Inventories. Inventories are stated at the lower of cost or market. Cost is determined using the first-in, first-out method. Allowances for obsolete and overstock inventories are estimated based on “expiration dating” of inventory and projection of sales. Property and Equipment. Property and equipment are recorded at cost and are depreciated using the straight line method over the following estimated useful lives: Building 15 Years Leasehold Improvements Shorter of estimated useful life or term of lease Machinery and Equipment 7 Years Transportation Equipment 5 Years Impairment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impairment losses were identified or recorded in the fiscal year ended June 30, 2015 on the Company’s other intangible assets. An impairment loss of approximately $0.4 million was recorded in the fiscal year ended June 30, 2016. Other intangible assets consist of trade names, license fees, and unpatented technology. Amortization is being recorded on the straight-line basis over periods ranging from 1 3 years to 15 years based on contractual or estimated lives. Investment in iBio, Inc. The Company accounts for its investment in iBio, Inc. (“iBio”) common stock on the cost basis as it retained approximately 6% of its interest in iBio (1,266,706 common shares) (the “iBio Stock”) at the time of the spin-off of this subsidiary in August 2008. The Company reviews its investment in iBio for impairment and records a loss when there is deemed to be a permanent impairment of the investment. To date, there were cumulative impairment charges of approximately $2.2 million. The market value of the iBio Stock as of June 30, 2016 was approximately $0.9 million based on the trade price at the close of trading on June 30, 2016. Pursuant to the Company ’s Loan Agreement with PNC Bank, National Association (“PNC”), the Company wa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During certain periods beginning July 1, 2015 and the fiscal years ended June 30, 2015, 2014 and 2013, the trading price of the iBio Stock was less than $0.88 for a period of fifteen (15) consecutive trading days. Although PNC did not require the Company to sell shares of iBio Stock, the Company sold 73,191 shares of iBio Stock in the quarter ended June 30, 2015 providing net trading proceeds of approximately $79 which were used to prepay principal outstanding under the Amended Term Loan. On February 19, 2016, the Loan Agreement with PNC was amended. The amendment included the removal of the requirement to sell the iBio Stock based on the selling price of $0.88 per share; however, the requirement to use all the net proceeds from the sale of any of the iBio Stock to prepay the outstanding principal of the term loan outstanding under the Amended Loan Agreement remains. (See Note 6. Senior Credit Facility, Subordinated Convertible Note Payable, Net – CD Financial, LLC and other Long Term Debt). Recent Accounting Pronouncements. In May 2014, the Financial Accounting Standards Board (“ FASB”) issued an Accounting Standards Update (“ASU”)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In July 2015, the FASB deferred the effective date of this accounting update to annual periods beginning after December 15, 2019, along with an option to permit early adoption as of the original effective date. The Company is evaluating the effect, if any, on the Company’s financial position and results of operations. In August 2014, the FASB issued ASU 2014-15, Disclosure of Uncertainties about an Entity’s Ability to Continue as a Going Concern. Management of public and private companies will be required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The standard is effective for annual periods ending after December 15, 2016 and interim periods ending after December 15, 2016. Early adoption is permitted for annual or interim reporting periods for which the financial statements have not previously been issued. The Company does not expect the adoption of this ASU to impact the Company’s consolidated financial statements. In April, 2015, the FASB issued ASU No. 2015-03, Interest – Imputation of Interest (Subtopic 835-30), which includes provisions intended to simplify the presentation of debt issuance costs in the financial statements. These amendments require that debt issuance costs related to a recognized debt liability be presented in the balance sheet as a direct deduction from the carrying amount of that debt liability, consistent with debt discounts. The standard is effective for annual periods beginning after December 15, 2015, with early adoption permitted. The Company does not expect the adoption of this ASU to impact the Company’s consolidated financial statements. In July 2015, the FASB issued ASU No. 2015-11, Simplifying the Measurement of Inventory (Topic 330), an accounting standard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guidance should be applied prospectively. The Company does not expect the adoption of this ASU to impact the Company’s consolidated financial statements. In November 2015, the FASB issued ASU No. 2015-17, Income Taxes (Topic 740), that requires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does not expect the adoption of this ASU to impact the Company’s consolidated financial statements. In February 2016, the FASB issued ASU No. 2016-02, Leases (Topic 842), which requires lessees to put most leases on their balance sheets by recognizing a lessee ’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the Company on January 1, 2019, with early adoption permitted. The Company is currently in the process of assessing the impact of this ASU on its consolidated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Company is currently in the process of assessing the impact of this ASU on its consolidated financial statements.</t>
  </si>
  <si>
    <t>Note 3 - Inventories</t>
  </si>
  <si>
    <t>Inventory Disclosure [Text Block]</t>
  </si>
  <si>
    <t>Note 3 . Inventories Inventories are stated at the lower of cost or market using the first-in, first-out method and consist of the following: June 30, 2016 2015 Raw materials $ 4,040 $ 2,371 Work-in-process 2,212 2,061 Finished goods 1,504 1,346 Total $ 7,756 $ 5,778</t>
  </si>
  <si>
    <t>Note 4 - Intangible Assets, Net</t>
  </si>
  <si>
    <t>Intangible Assets Disclosure [Text Block]</t>
  </si>
  <si>
    <t>Note 4 . Intangible Assets, net Intangible assets consist of trade names, license fees from the Branded Proprietary Products Segment, and unpatented technology from the Other Nutraceutical Businesses Segment. The carrying amount of other intangible assets, net is as follows as of: June 30, 2016 June 30, 2015 Gross Carrying Accumulated Gross Carrying Accumulated Amount Amortization Net Amount Amortization Net Trade names and patents $ 1,525 $ 1,290 $ 235 $ 1,525 $ 891 $ 634 Unpatented technology 547 547 - 547 540 7 License agreement 347 347 - 347 245 102 Total $ 2,419 $ 2,184 $ 235 $ 2,419 $ 1,676 $ 743 Amortization expense and impairment charges recorded on intangible assets in the fiscal years ended June 30, 2016 and 2015 were $104 and $137 and $404 and none, respectively. Amortization expense is recorded on the straight-line method over periods ranging from 13 years to 15 years based on contractual or estimated lives (lowered from 20 years in the fiscal year ended June 30, 2016 impairment test) and is included in selling and administrative expenses.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In the fiscal year ended June 30, 2016, an impairment loss of $0.4 million was identified and recorded resulting primarily from a change in the estimated useful lifes of the license agreement and the trade names and patents. No impairment charges were identified or recorded in the fiscal year ended June 30, 2015 on the Company’s intangible assets. The estimated annual amortization expense for intangible assets for the three succeeding fiscal years is as follows: Year ending Amortization June 30, Expense 2017 $ 101 2018 101 2019 33 Total $ 235</t>
  </si>
  <si>
    <t>Note 5 - Property and Equipment</t>
  </si>
  <si>
    <t>Property, Plant and Equipment Disclosure [Text Block]</t>
  </si>
  <si>
    <t xml:space="preserve">Note 5 . Property and Equipment Property and equipment consists of the following: June 30, 2016 2015 Land and building $ 1,250 $ 1,250 Leasehold improvements 1,210 1,159 Machinery and equipment 5,536 5,362 Transportation equipment 11 16 8,007 7,787 Less: Accumulated depreciation and amortization (6,440) (6,414) Total $ 1,567 $ 1,373 Depreciation and amortization expense was $246 and $268 for the fiscal years ended June 30, 2016 and 2015, respectively. In the fiscal years ended June 30, 2016 and 2015, the Company disposed of fully depreciated property and equipment with an original cost of $220 and $132 and with trade in values of $14 and $2, respectively, recognizing gains on dispositions. </t>
  </si>
  <si>
    <t>Note 6 - Senior Credit Facility, Subordinated Convertible Note, Net - CD Financial, LLC and Other Long Term Debt</t>
  </si>
  <si>
    <t>Debt Disclosure [Text Block]</t>
  </si>
  <si>
    <t>Note 6 . Senior Credit Facility , Subordinated Convertible Note Payable, net - CD Financial, LLC and other Long Term Debt As of June 30, 2016 and 2015, the Company had the following debt outstanding: Principal Amount Interest Rate Maturity Date June 30, 2016 2015 Revolving advances under Senior Credit Facility with PNC Bank, National Association $ 4,210 $ 4,462 3.50% 2/19/2020 Installment Note with PNC Bank 3,259 1,802 4.00% 2/19/2020 Installment Note and Line of Credit Note with PNC Equipment Finance, respectively 275 307 4.57% 7/29/2019 Promissory Note with CD Financial, LLC 1,714 1,714 6.00% 2/29/2020 Promissory Note with Vitamin Realty, LLC 686 686 4.00% 2/29/2020 Capitalized lease obligations 306 125 0.00% - 2/26/2016 - 11.43% 12/8/2020 Promissory Note with E. Gerald Kay - 27 4.00% 5/27/2016 Total outstanding debt 10,450 9,123 Less: Revolving Advances (4,210) (4,462) Current portion of long term debt (934) (719) Long term debt $ 5,306 $ 3,942 Convertible Note payable - CD Financial, LLC $ 5,350 $ 5,350 6.00% 2/29/2020 Discount for embedded derivative (144) (230) Convertible Note payable, net - CD Financial, LLC $ 5,206 $ 5,120 SENIOR CREDIT FACILITY On February 19, 2016, the Company, MDC, AgroLabs, IHT, IHT Properties Corp. (“IHT Properties”) and Vitamin Factory (collectively, the “Borrowers”) amended the Revolving Credit, Term Loan and Security Agreement (the “Amended Loan Agreement”) with PNC Bank, National Association as agent and lender (“PNC”) and the other lenders party thereto entered into on June 27, 2012. The Amended Loan Agreement provides for a total of $11,422 in senior secured financing (the “Senior Credit Facility”) as follows: (i) discretionary advances (“Revolving Advances”) based on eligible accounts receivable and eligible inventory in the maximum amount of $8,000 (the “Revolving Credit Facility”) and (ii) a term loan in the amount of $3,422 (the “Term Loan”). The Senior Credit Facility is secured by all assets of the Borrowers, including, without limitation, machinery and equipment, real estate owned by IHT Properties, and common stock of iBio owned by the Company. Revolving Advances bear interest at PNC ’s Base Rate or the Eurodollar Rate, at Borrowers’ option, plus 2.75% (3.50% as of June 30, 2016 and 3.25% as of June 30, 2015). The Term Loan bears interest at PNC’s Base Rate or the Eurodollar Rate, at Borrowers’ option, plus 3.25% (4.00% as of June 30, 2016 and 3.75% as of June 30, 2015). Upon and after the occurrence of any event of default under the Amended Loan Agreement, and during the continuation thereof, interest shall be payable at the interest rate then applicable plus 2%. The Senior Credit Facility matures on February 19, 2020 (the “Senior Maturity Date”).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consecutive monthly installments of principal, the first eighty-three (83) of which shall be in the amount of $41, commencing on the first business day of March, 2016, and continuing on the first business day of each month thereafter, with a final payment of any unpaid balance of principal and interest payable on the Senior Maturity Date. The foregoing is subject to customary mandatory prepayment provisions and acceleration upon the occurrence of any event of default under the Amended Loan Agreement or earlier termination of the Amended Loan Agreement pursuant to the terms thereof. The Revolving Advances are subject to the terms and conditions set forth in the Amended Loan Agreement and are made in aggregate amounts at any time equal to the lesser of (x) $8.0 million or (y) an amount equal to the sum of: (i) up to 85%, subject to the provisions in the Amended Loan Agreement, of eligible accounts receivables (“Receivables Advance Rate”), plus (ii) up to the lesser of (A) 75%, subject to the provisions in the Amended Loan Agreement, of the value of the eligible inventory (“Inventory Advance Rate” and together with the Receivables Advance Rate, collectively, the “Advance Rates”), (B) 85% of the appraised net orderly liquidation value of eligible inventory (as evidenced by the most recent inventory appraisal reasonably satisfactory to PNC in its sole discretion exercised in good faith) and (C) the inventory sublimit in the aggregate at any one time (“Inventory Advance Rate” and together with the Receivables Advance Rate, collectively, the “Advance Rates”), minus (iii) the aggregate Maximum Undrawn Amount of all outstanding Letters of Credit, minus (iv) such reserves as PNC may reasonably deem proper and necessary from time to time. The Amended Loan Agreement contains customary mandatory prepayment provisions, including, without limitation the requirement to use any sales proceeds from the sale of iBio Stock to repay the Term Loan and to prepay the outstanding amount of the Revolving Advances in an amount equal to twenty-five percent (25%) of Excess Cash Flow for each fiscal year commencing with the fiscal year ending June 30, 2016, payable upon delivery of the financial statements to PNC referred to in and required by the Amended Loan Agreement for such fiscal year but in any event not later than one hundred twenty (120) days after the end of each such fiscal year, which amount shall be applied ratably to the outstanding principal installments of the Term Loan in the inverse order of the maturities thereof. The Amended Loan Agreement also contains customary representations and warranties, covenants and events of default, including, without limitation, (i) a fixed charge coverage ratio maintenance requirement and (ii) an event of default tied to any change of control as defined in the Amended Loan Agreement. As of June 30, 2016, the Company was in compliance with the fixed charge coverage ratio maintenance requirement. The Loan Agreement (prior to giving effect to the February 19, 2016 amendment described above) required the Company to sell iBio Stock if the per share price fell below $0.88. This requirement is not in the Amended Loan Agreement, however, the requirement to use all the net proceeds from the sale of any of the iBio Stock to prepay the outstanding principal of the term loan outstanding under the Amended Loan Agreement remains a requirement under the Amended Loan Agreement. During certain periods in the fiscal year ended June 30, 2013 and continuing through the nine months ended March 31, 2016, the trading price of the iBio Stock was less than $0.88 for a period of fifteen (15) consecutive trading days. However, PNC temporarily waived the requirement to sell the iBio Stock due to certain trading rules and restrictions under Rule 144 under the Securities Act of 1933, as amended. Although not required to sell the iBio Stock by PNC, in the quarter ended June 30, 2015, the Company sold 73,191 shares of iBio Stock, providing net trading proceeds of approximately $79 which proceeds were used to prepay principal outstanding under the original Term Loan.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 ies (as described in this Note 6) are established. In addition,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CD FINANCIAL , LLC TROUBLED DEBT RESTRUCTURING On June 27, 2012, the Company also entered into an Amended and Restated Securities Purchase Agreement (the “CD SPA”) with CD Financial, which amend ed and restated the Securities Purchase Agreement, dated as of February 21, 2008, between the Company and CD Financial, pursuant to which the Company issued to CD Financial a 9.5% Convertible Senior Secured Note in the original principal amount of $4,500 (the “Original CD Note”). Pursuant to the CD SPA, the Company issued to CD Financial (i) the Amended and Restated Convertible Promissory Note in the principal amount of $5,350 (the “CD Convertible Note”) and (ii) the Promissory Note in the principal amount of $1,714 (the “Liquidity Note”, and collectively with the CD Convertible Note, the “CD Notes”). The CD Notes had an original maturity date of July 7, 2017, however, on February 19, 2016, the CD Notes were amended to extend the maturity date thereof to February 29, 2020. The proceeds of the CD Notes were used to refinance (a) the Original CD Note, (b) the CD MDC Note which was assigned by MDC to the Company, (c) past due interest in the aggregate amount of $333 and (d) other expenses owed to CD Financial by the Company in the aggregate amount of approximately $217. The CD Notes are secured by all assets of the Borrowers, including, without limitation, machinery and equipment, real estate owned by IHT Properties, and iBio Stock owned by the Company. The CD Notes bear interest at an annual rate of 6% and have a default rate of 10%. The CD Convertible Note is convertible at the option of CD Financial into common stock of the Company at a conversion price of $0.65 per share, subject to customary adjustments including conversion price protection provisions. Pursuant to the terms of the Amended Loan Agreement and the Intercreditor Agreement, during the effectiveness of the Senior Credit Facility, (i) the principal of the CD Convertible Note may not be repaid, (ii) the principal of the Liquidity Note may only be repaid if certain conditions under the Amended Loan Agreement are satisfied, and (iii) interest in respect of the CD Notes may only be paid if certain conditions under the Intercreditor Agreement are satisfied.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As of June 30, 2016 and 2015, the related embedded derivative liability with respect to the CD Convertible Note has an estimated fair value of $76 and $12, respectively. The Company used the following assumptions to calculate the fair value of the derivative liability using the Black-Scholes option pricing model: Issuance Date- June 30, June 27, 2016 2015 2012 Risk Free Interest Rate 0.81% 0.64% 0.72% Volatility 63.20% 71.60% 144.10% Term 3 years 8 Months 2 years 5 years Dividend Rate 0.00% 0.00% 0.00% Closing Price of Common Stock $ 0.11 $ 0.09 $ 0.09 OTHER LONG TERM DEBT Related Party Debt . (See Note 12. Related Party Transactions). The Vitamin Realty Note matures on February 29, 2020, as amended on February 19, 2016. The Vitamin Realty Note accrues interest at an annual rate of 4% per annum. Interest in respect of the Vitamin Realty Note is payable on the first business day of each calendar month. Pursuant to the terms of the Loan Agreement, during the effectiveness of the Senior Credit Facility, the Related Party Notes may only be repaid or prepaid if certain conditions set forth in the Amended Loan Agreement are satisfied. Capitalized Lease Obligations. On December 8, 2015, the Company entered into a capitalized lease obligation with Wells Fargo Equipment Finance, Manufacturer Services Group (“Wells Fargo”) in the amount of $129 which matures on December 8, 2020. The lease payment amount of approximately $2 is payable monthly and has an imputed interest rate of 4.01%. On February 27, 2016, the capitalized lease obligation the Company entered into on August 28, 2014 with Quantum Analytics in the amount of $138, which lease was secured by certain machinery and equipment, was satisfied with all payments being made under the capitalized lease obligation. The monthly lease payment was approximately $8 and had an imputed interest rate of 0%. On March 21, 2016, the Company entered into a capitalized lease obligation with Regents Capital Corporation (“Regents”) in the amount of $123, which lease is secured by certain machinery and equipment and matures on March 6, 2018. The lease payment is payable quarterly commencing on June 6, 2016 in the amount of $16 and has an imputed interest rate of 11.43%. On June 9, 2016, On August 2 0, 2016, the capitalized lease obligation the Company entered into with Marlin Leasing on August 22, 2014 in the amount of $47, which lease was secured by certain machinery and equipment, was satisfied with all payments being made under the capitalized lease obligation. The lease payment amount of approximately $2 was payable monthly and had an imputed interest rate of 5.96%. Equipment Financing Not e. In addition, in connection with the LC Note, the following loan documents were executed: (i) a Security Agreement with PNCEF and MDC; (ii) a Guaranty and Security Agreement with PNCEF and the Company; and (iii) a Cross Collateralization Agreement with PNC, PNCEF and MDC.</t>
  </si>
  <si>
    <t>Note 7 - Interest Expense</t>
  </si>
  <si>
    <t>Interest Expense [Text Block]</t>
  </si>
  <si>
    <t>Note 7 . Interest Expense The components of interest expense for the fiscal years ended June 30, 2016 and 2015 are presented below: For the Fiscal Year Ended June 30, 2016 2015 Interest on Senior Debt $ 248 $ 236 Interest on CD Convertible Note and Liquidity Note - CD Financial 430 430 Amortization of prepaid financing costs 106 129 Accretion of embedded derivative liability - Convertible Note Payable 86 110 Other related parties 29 29 Interest on capitalized lease obligations 13 5 Interest on PNC Equipment Finance LLC Term Note 13 - Interest on Line of Credit Note with PNC Equipment Finance LLC 1 7 Other interest expense 27 33 Interest Expense $ 953 $ 979 The weighted average interest rate paid was 4.74% and 4.66% in the fiscal years ended June 30, 2016 and 2015, respectively. As of June 30, 2016 and 2015, the Company had accrued unpaid interest of approximately $145 and $114, respectively.</t>
  </si>
  <si>
    <t>Note 8 - Income Taxes</t>
  </si>
  <si>
    <t>Income Tax Disclosure [Text Block]</t>
  </si>
  <si>
    <t xml:space="preserve">Note 8 . Income Taxes Deferred income taxes reflect the tax effects of temporary differences between the carrying amounts of assets and liabilities for financial accounting purposes and the amounts used for income tax reporting. Significant components of the Company ’s deferred tax assets are as follows: June 30, 2016 2015 Deferred Tax Assets Net operating loss $ 13,967 $ 14,307 Capital loss carryover 31 31 Valuation adjustment on investment 695 695 Depreciation (166) (64) Inventory 156 180 Other 31 (12) Valuation allowance (14,714) (15,137) Total deferred tax asset - - Less current portion - - Net long-term deferred tax asset $ - $ - Net operating losses (“NOL”) of approximately $37,400 will expire beginning in 2024 for federal purposes. State NOL’s of approximately $16,100 expire beginning in 2016 through 2032 depending on the state in which the NOL’s were generated. The Company also has capital losses of $77 which expire in 2020. The Company files a consolidated U.S. federal income tax return; however, the various state tax returns are filed on a stand-alone basis for the Company and its subsidiaries. MDC has fully utilized its state NOL’s resulting in taxable income on a state level basis. Realization of the NOL carryforwards and other deferred tax temporary differences is contingent on future taxable earnings. The Company ’s deferred tax asset was reviewed for expected utilization using a “more likely than not” approach by assessing the available positive and negative evidence surrounding its recoverability. Accordingly, a valuation allowance has been recorded against the Company’s deferred tax asset, as it was determined based upon past taxable losses and inconsistent taxable income in the past few years, that it was “more likely than not” that the Company’s deferred tax assets would not be realized. The valuation allowance was increased to the full carrying amount of the Company’s deferred tax assets in the fiscal year ended June 30, 2009. In future years, if the deferred tax assets are determined by management to be “more likely than not” to be realized, the recognized tax benefits relating to the reversal of the valuation allowance as of June 30, 2016 will be recorded. The Company will continue to assess and evaluate strategies that will enable the deferred tax asset, or portion thereof, to be utilized, and will reduce the valuation allowance appropriately at such time when it is determined that the “more likely than not” criteria is satisfied. The components of the provision for income taxes consists of the following: For the fiscal year ended June 30, 2016 2015 Current - Federal $ 20 $ - Current - State and local 211 134 Deferred - Federal and state 114 (231) Change in valuation allowance (114) 231 Income tax expense, net $ 231 $ 134 A reconciliation of the statutory tax rate to the effective tax rate is as follows: For the fiscal year ended June 30, 2016 2015 Statutory federal income tax rate 34 % 34 % Statutory state income tax rate 6 % 6 % Effective state income tax rate 12 % 9 % Change in valuation allowance (36)% (39)% Non-deductible expenses 3 % 5 % Effective income tax rate 19 % 15 % There were no significant uncertain tax positions taken, or expected to be taken, in a tax return that would be determined to be an unrecognized tax benefit taken or expected to be taken in a tax return that should have been recorded on the Company ’s consolidated financial statements for the year ended June 30, 2016. Additionally, there were no interest or penalties outstanding as of or for each of the fiscal years ended June 30, 2016 and 2015. The latest three years of Federal and four years of state tax returns filed for the fiscal years ended through June 30, 2015 are currently open. The tax returns for the year ended June 30, 2016 will be filed by March 15, 2017. </t>
  </si>
  <si>
    <t>Note 9 - Profit-sharing Plan</t>
  </si>
  <si>
    <t>Pension and Other Postretirement Benefits Disclosure [Text Block]</t>
  </si>
  <si>
    <t>Note 9 . Profit-Sharing Plan The Company maintains a profit-sharing plan, which qualifies under Section 401(k) of the Internal Revenue Code, covering all nonunion employees meeting age and service requirements. Contributions are determined by matching a percentage of employee contributions. As of January 1, 2009, the Company curtailed the Company ’s matching percentage of employee contributions into the profit-sharing plan for the benefit of the employees. For the fiscal years ended June 30, 2016 and 2015, the Company contributed approximately $66 and $64, respectively, into to the plan for the benefit of the eligible employees participating in the plan.</t>
  </si>
  <si>
    <t>Note 10 - Significant Risks and Uncertainties</t>
  </si>
  <si>
    <t>Concentration Risk Disclosure [Text Block]</t>
  </si>
  <si>
    <t xml:space="preserve"> Note 1 0 . Significant Risks and Uncertainties (a) Concentrations of Credit Risk-Cash. (b) Concentrations of Credit Risk-Receivables.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 The Company does not require collateral in relation to its trade accounts receivable credit risk. (c) Major Customers. For the fiscal years ended June 30, 2016 and 2015 approximately 90% and 84%, respectively of consolidated net sales, were derived from two customers. These two customers are in the Company’s Contract Manufacturing Segment and represent approximately 39% and 56% and 49% and 43% of this Segment’s net sales in the fiscal years ended June 30, 2016 and 2015, respectively. A third customer in the Branded Nutraceutical Segment, while not a significant customer of the Company’s consolidated net sales represented approximately 51% and 77% of net sales in the fiscal years ended June 30, 2016 and 2015, respectively of the Branded Nutraceutical Segment. Accounts receivable from these customers represented approximately 87% and 83% of total net accounts receivable as of June 30, 2016 and 2015, respectively. The loss of any of these major customers could have an adverse affect on the Company’s operations. Major customers are those customers who account for more than 10% of net sales. (d) Business Risks. The Company insures its business and assets against insurable risks, to the extent that it deems appropriate, based upon an analysis of the relative risks and costs. The Company believes that the risk of loss from non-insurable events would not have a material adverse effect on the Company’s operations as a whole. The raw materials used by the Company are primarily commodities and agricultural-based products. Raw materials used by the Company in the manufacture of its nutraceutical products are purchased from independent suppliers. Raw materials are available from numerous sources and the Company believes that it will continue to obtain adequate supplies. Approximately 63% the Company’s employees are covered by a union contract and are employed in its New Jersey facilities. The contract was renewed on September 1, 2015 and will expire on August 31, 2018.</t>
  </si>
  <si>
    <t>Note 11 - Commitments and Contingencies</t>
  </si>
  <si>
    <t>Commitments and Contingencies Disclosure [Text Block]</t>
  </si>
  <si>
    <t>Note 1 1 . Commitments and Contingencies (a) Leases Related Party Leases. Warehouse and office facilities are leased from Vitamin Realty, which is 100% owned by the Company’s chairman, president and major stockholder and certain family members, who are also executive officers and directors of the Company. On January 5, 2012, MDC, a wholly-owned subsidiary of the Company, entered into a second amendment of lease (the “Second Lease Amendment”) with Vitamin Realty for its office and warehouse space in New Jersey increasing its rentable square footage from an aggregate of 74,898 square feet to 76,161 square feet and extending the expiration date to January 31, 2026. This Second Lease Amendment provides for minimum annual rental payments of $533, plus increases in real estate taxes and building operating expenses. On May 19, 2014, AgroLabs entered into an Amendment to the lease agreement entered into on January 5, 2012, with Vitamin Realty for an additional 2,700 square feet of warehouse space in New Jersey, the term of which expires on January 31, 2019, to extend the expiration date to January 1, 2024. This additional lease provides for minimum lease payments of $27 with annual increases plus the proportionate share of operating expenses. Rent expense for the fiscal years ended June 30, 2016 and 2015 on these leases were $813 and $861, respectively, and are included in both cost of sales and selling and administrative expenses in the accompanying Consolidated Statements of Operations. For the fiscal years ended June 30, 2016 and 2015, the Company had outstanding rent obligations to Vitamin Realty of $1.1 million and $1.0 million, respectively, included in accounts payable and long term debt in the accompanying Consolidated Balance Sheet. (See Note 6. Senior Credit Facility, Subordinated Convertible Note Payable, net - CD Financial, LLC and other Long Term Debt). Other Lease Commitments. The Company has entered into certain non-cancelable operating lease agreements expiring up through January 31, 2026, related to office and warehouse space, equipment and vehicles (inclusive of the related party lease with Vitamin Realty). The minimum rental and lease commitments for long-term non-cancelable leases are as follows: Operating Related Party Year ending Lease Lease June 30, Commitments Commitment Total 2017 $ 45 $ 563 $ 608 2018 24 563 587 2019 6 563 569 2020 1 563 564 2021 - 563 563 Thereafter - 2,517 2,517 Total $ 76 $ 5,332 $ 5,408 Total rent expense, including real estate taxes and maintenance charges, was approximately $1.0 million in each of the fiscal years ended June 30, 2016 and 2015. (b) Legal Proceedings. The Company is subject, from time to time, to claims by third parties under various legal theories. The defense of such claims, or any adverse outcome relating to any such claims, could have a material adverse effect on the Company ’s liquidity, financial condition and cash flows. (c) Other Claims. On May 15, 2012, Cedarburg Pharmaceuticals, Inc. ("Cedarburg") sent the Company a letter (the "Demand Letter") setting forth a demand for indemnification under the Stock Purchase Agreement, dated March 17, 2009 (the "Cedarburg SPA"), by and among Cedarburg, InB: Hauser Pharmaceutical Services, Inc., InB: Paxis Pharmaceuticals, Inc. and the Company. In the Demand Letter, Cedarburg demanded payment by the Company of $0.6 million in respect of the Company's indemnification obligations under the Cedarburg SPA. In addition, in the Demand Letter, Cedarburg informed the Company that there are also environmental issues pending which may lead to additional costs to Cedarburg which will likely be in excess of $300. On May 30, 2012, the Company sent a letter responding to the Demand Letter and setting forth the Company’s position that it has no obligation to indemnify Cedarburg as demanded. On June 18, 2012, Cedarburg responded to the Company’s letter and, on July 27, 2012, the Company sent another letter to Cedarburg reiterating its position that the Company has no obligation to indemnify Cedarburg as demanded. On December 18, 2012, Cedarburg responded to the Company’s letter and, on January 15, 2013, the Company sent another letter to Cedarburg reiterating its position that the Company has no obligation to indemnify Cedarburg as demanded. As of September 2, 2016, the Company has not received any further communication from Cedarburg with respect to its demand for indemnification as set forth in the Demand Letter. The Company intends to vigorously contest Cedarburg's demand as set forth in the Demand Letter.</t>
  </si>
  <si>
    <t>Note 12 - Related Party Transactions</t>
  </si>
  <si>
    <t>Related Party Transactions Disclosure [Text Block]</t>
  </si>
  <si>
    <t>Note 1 2 . Related Party Transactions On June 27, 2012, E. Gerald Kay, the Company’s Chief Executive Officer, Chairman of the Board, President and a major shareholder entered into a promissory note with the Company in the amount of $27. The promissory note was satisfied in full on May 27, 2016 and cancelled. (See Note 6. Senior Credit Facility, Subordinated Convertible Note Payable, net - CD Financial, LLC and other Long Term Debt). See Note 6. Senior Credit Facility, Subordinated Convertible Note Payable, net - CD Financial, LLC and other Long Term Debt for related party securities transactions. See Note 1 1(a) - Leases for related party lease transactions.</t>
  </si>
  <si>
    <t>Note 13 - Equity Transactions and Stock-based Compensation</t>
  </si>
  <si>
    <t>Stockholders' Equity Note Disclosure [Text Block]</t>
  </si>
  <si>
    <t>Note 1 3 . Equity Transactions and Stock-Based Compensation Stock Option Plan. The Company has adopted a stock option plan for the granting of options or restricted shares to employees, officers, directors and consultants of the Company that originally provided for the purchase of up to 7,000,000 shares of common stock, at the discretion of the Board of Directors. Subsequent to the adoption, the Board of Directors and stockholders approved additional common stock shares aggregating 6,000,000 to be available for grant, for a total of 13,000,000 shares of common stock reserved for issuance under the Company’s 2001 Stock Option Plan, as amended. Stock option grants may not be priced less than the fair market value of the Company’s common stock at the date of grant. Options granted are generally for ten-year periods, except that incentive stock options granted to a 10% stockholder (as defined) are limited to five-year terms. In June, 2015, there were 2,248,000 stock options authorized by the Board of Directors and issued to Company officers, employees and directors with an exercise price ranging from $0.09 to $0.10, vesting over three years, with terms of either five or ten years. During the fiscal year ended June 30, 2016 and 2015, the Company incurred stock compensation expense of approximately $31 and $0.1 million, respectively. The Company expects to record additional stock compensation expense of approximately $35 over the estimated weighted average remaining vesting period of two years. The Company calculates expected volatility for a stock-based grant based on historic daily stock price observations of its common stock during the period immediately preceding the grant that is equal in length to the expected term of the grant. The expected term of the options is estimated based on the Company’s historical exercise rate and forfeiture rates are estimated based on employment termination experience. The risk free interest rate is based on U.S. Treasury yields for securities in effect at the time of grants with terms approximating the term of the grants. The assumptions used in the Black-Scholes option valuation model are highly subjective, and can materially affect the resulting valuations. The following options and potentially dilutive shares for convertible notes payable (see Note 6. Senior Credit Facility, Subordinated Convertible Note Payable, net - CD Financial, LLC and other Long Term Debt) were not included in the computation of weighted average diluted common shares outstanding as the effect of doing so would be anti-dilutive for fiscal years ended June 30, 2016 and 2015: Fiscal Year Ended June 30, 2016 2015 Anti-dilutive stock options 694,950 2,139,550 Anti-dilutive shares for convertible notes payable 8,230,769 - Total anti-dilutive shares 8,925,719 2,139,550 The intrinsic value of options outstanding and exercisable at June 30, 2016 and 2015 was $31 and $0, respectively. A summary of the Company ’s stock option activity, and related information for the years ended June 30, follows: Weighted Average Exercise Options Price Outstanding as of July 1, 2014 1,724,520 $ 4.07 Granted 2,248,000 0.09 Exercised - - Terminated (18,000) 1.11 Expired (881,570) 6.36 Outstanding as of June 30, 2015 3,072,950 0.52 Granted - - Exercised - - Terminated (80,000) 0.17 Expired (122,000) 3.63 Outstanding as of June 30, 2016 2,870,950 $ 0.40 Exercisable at June 30, 2015 2,164,550 $ 0.70 Exercisable at June 30, 2016 2,383,617 $ 0.46 The following table summarizes the range of exercise prices and weighted-average exercise prices for stock options outstanding and exercisable as of June 30, 2016 under the Company’s stock option plans: Weighted Average Weighted Remaining Weighted Range of Average Contractual Average Exercise Price Outstanding Exercise Price Life (years) Exercisable Exercise Price $ 0.09 - $ 0.10 2,176,000 $ 0.09 8.8 1,688,667 $ 0.09 $ 0.14 - $ 0.15 469,750 0.14 2.5 469,750 0.14 $ 3.05 - $ 3.05 169,600 3.05 1.4 169,600 3.05 $ 3.36 - $ 3.36 4,500 3.36 1.4 4,500 3.36 $ 6.80 - $ 6.80 49,600 6.80 0.5 49,600 6.80 $ 7.48 - $ 7.48 1,500 7.48 0.5 1,500 7.48 $ 0.09 - $7.48 2,870,950 $ 0.40 4.3 2,383,617 $ 0.46</t>
  </si>
  <si>
    <t>Note 14 - Segment Information</t>
  </si>
  <si>
    <t>Segment Reporting Disclosure [Text Block]</t>
  </si>
  <si>
    <t>Note 1 4 . Segment Information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hree reportable segments as follows: Contract Manufacturing, Branded Proprietary Products and Other Nutraceutical Businesses. The international sales, concentrated primarily in Europe and Canada, for the fiscal years ended June 30, 2016 and 2015 were $7,901 and $8,497, respectively. Financial information relating to the fiscal years ended June 30, 2016 and 2015 operations by business segment are as follows: Sales, Net Segment U.S. International Gross Capital Total Customers Customers Total Profit (Loss) Depreciation Expenditures Assets Contract Manufacturing 2016 $ 32,480 $ 7,457 $ 39,937 $ 4,854 $ 244 $ 439 $ 11,853 2015 26,779 7,478 34,257 3,673 265 421 8,482 Branded Proprietary Products 2016 330 339 669 73 - - 676 2015 299 859 1,158 (42) 1 1 1,324 Other Nutraceutical Businesses 2016 1,503 105 1,608 577 2 1 1,556 2015 1,913 160 2,073 762 2 - 1,817 Total Company 2016 34,313 7,901 42,214 5,504 246 440 14,085 2015 28,991 8,497 37,488 4,393 268 422 11,623</t>
  </si>
  <si>
    <t>Significant Accounting Policies (Policies)</t>
  </si>
  <si>
    <t>Accounting Policies [Abstract]</t>
  </si>
  <si>
    <t>Consolidation, Policy [Policy Text Block]</t>
  </si>
  <si>
    <t>Principles of Consolidation. The accompanying consolidated financial statements include the accounts of the Company and its wholly-owned subsidiaries. Intercompany transactions and accounts have been eliminated in consolidation.</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The most significant estimates include: ● sales returns and allowances; ● trade marketing and merchandising; ● allowance for doubtful accounts; ● inventory valuation; ● valuation and recoverability of long-lived and intangible assets; ● income taxes and valuation allowance on deferred income taxes, and; ● accruals for, and the probability of, the outcome of any current litigation.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Derivatives, Policy [Policy Text Block]</t>
  </si>
  <si>
    <t>Derivative Liabilities .</t>
  </si>
  <si>
    <t>Revenue Recognition, Policy [Policy Text Block]</t>
  </si>
  <si>
    <t xml:space="preserve">Revenue Recognition. For product sales, the Company recognizes revenue when the product’s title and risk of loss transfers to the customer. The Company believes this revenue recognizing practice is appropriate because the Company’s sales policies meet the following four criteria: (i) persuasive evidence that an arrangement exists; (ii) delivery has occurred; (iii) the seller’s price to the buyer is fixed and determinable; and (iv) collectability is reasonably assured. The Company’s sales policy is to require customers to provide purchase orders with the agreed upon selling prices and shipping terms. The Company evaluates the credit risk of each customer and establishes an allowance of doubtful accounts for any credit risk. Sales returns and allowances are estimated upon shipment, based on historical experience. </t>
  </si>
  <si>
    <t>Shipping and Handling Cost, Policy [Policy Text Block]</t>
  </si>
  <si>
    <t>Shipping and Handling Costs. Shipping and handling costs were approximately $302 and $247 for the fiscal years ended June 30, 2016 and 2015, respectively, and are included in cost of sales in the accompanying Consolidated Statements of Operations.</t>
  </si>
  <si>
    <t>Advertising Cost, Policy, Expensed Advertising Cost [Policy Text Block]</t>
  </si>
  <si>
    <t xml:space="preserve">Trade Marketing and Merchandising. In order to support the Company’s proprietary nutraceutical product lines, various promotional activities are conducted through the retail trade, distributors or directly with consumers, including in-store display and product placement programs, feature price discounts, coupons, and other similar activities. The Company regularly reviews and revises, when it deems necessary, estimates of costs to the Company for these promotional programs based on estimates of what will be redeemed by the retail trade, distributors, or consumers. These estimates are made using various techniques, including historical data on performance of similar promotional programs. Differences between estimated expense and actual performance are generally not material and are recognized as a change in management’s estimate in a subsequent period. </t>
  </si>
  <si>
    <t>Advertising Costs, Policy [Policy Text Block]</t>
  </si>
  <si>
    <t>Advertising. Advertising costs are expensed as incurred. Advertising expense was approximately $29 and $38 for the fiscal years ended June 30, 2016 and 2015, respectively.</t>
  </si>
  <si>
    <t>Share-based Compensation, Option and Incentive Plans Policy [Policy Text Block]</t>
  </si>
  <si>
    <t>Stock-Based Compensation. The Company has two stock-based compensation plans that have outstanding options issued in accordance with such plans. The Company periodically grants stock options to employees and directors in accordance with the provisions of its stock option plans, with the exercise price of the stock options being set at the closing market price of the common stock on the date of grant. Stock based compensation expense is recognized based on the estimated fair value, utilizing a Black-Scholes option pricing model, of the instrument on the date of grant over the requisite vesting period, which is generally three years.</t>
  </si>
  <si>
    <t>Income Tax, Policy [Policy Text Block]</t>
  </si>
  <si>
    <t>Income Taxes .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not be realized. The Company files a U.S. federal income tax return as well as returns for various states. The Company ’s income taxes have not been examined by any tax authorities for the periods subject to review by such taxing authorities. Uncertain tax positions taken on our tax returns are accounted for as liabilities for unrecognized tax benefits. The Company recognizes interest and penalties, if any, related to unrecognized tax benefits in general and administrative expenses in the Consolidated Statements of Operations. There were no liabilities recorded for uncertain tax positions at June 30, 2016 or 2015.</t>
  </si>
  <si>
    <t>Earnings Per Share, Policy [Policy Text Block]</t>
  </si>
  <si>
    <t xml:space="preserve">Earnings Per Share.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 and if converted method. </t>
  </si>
  <si>
    <t>Fair Value of Financial Instruments, Policy [Policy Text Block]</t>
  </si>
  <si>
    <t>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t>Loans and Leases Receivable, Allowance for Loan Losses Policy [Policy Text Block]</t>
  </si>
  <si>
    <t>Accounts Receivable and Allowance for Doubtful Accounts. In the normal course of business, the Company extends credit to customers. Accounts receivable, less the allowance for doubtful accounts, reflect the net realizable value of receivables, and approximate fair value. The Company believes there is no concentration of credit risk with any single customer whose failure or nonperformance would materially affect the Company’s results other than as discussed in Note 10(c) – Significant Risks and Uncertainties – Major Customers. On a regular basis, the Company evaluates its accounts receivables and establishes an allowance for doubtful accounts based on a combination of specific customer circumstances, credit conditions, and historical write-offs and collections. The allowance for doubtful accounts as of June 30, 2016 and 2015 was $101 and $71, respectively. Accounts receivable are charged off against the allowance after management determines that the potential for recovery is remote.</t>
  </si>
  <si>
    <t>Inventory, Policy [Policy Text Block]</t>
  </si>
  <si>
    <t>Inventories. Inventories are stated at the lower of cost or market. Cost is determined using the first-in, first-out method. Allowances for obsolete and overstock inventories are estimated based on “expiration dating” of inventory and projection of sales.</t>
  </si>
  <si>
    <t>Property, Plant and Equipment, Policy [Policy Text Block]</t>
  </si>
  <si>
    <t>Property and Equipment. Property and equipment are recorded at cost and are depreciated using the straight line method over the following estimated useful lives: Building 15 Years Leasehold Improvements Shorter of estimated useful life or term of lease Machinery and Equipment 7 Years Transportation Equipment 5 Years</t>
  </si>
  <si>
    <t>Goodwill and Intangible Assets, Policy [Policy Text Block]</t>
  </si>
  <si>
    <t xml:space="preserve">Impairment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 38- is the amount by which the carrying amount of the assets exceeds the fair value of the assets. Assets to be disposed of by sale are recorded as held for sale at the lower of carrying value or estimated net realizable value.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impairment losses were identified or recorded in the fiscal year ended June 30, 2015 on the Company’s other intangible assets. An impairment loss of approximately $0.4 million was recorded in the fiscal year ended June 30, 2016. Other intangible assets consist of trade names, license fees, and unpatented technology. Amortization is being recorded on the straight-line basis over periods ranging from 1 3 years to 15 years based on contractual or estimated lives. </t>
  </si>
  <si>
    <t>Equity Method Investments, Policy [Policy Text Block]</t>
  </si>
  <si>
    <t>Investment in iBio, Inc. The Company accounts for its investment in iBio, Inc. (“iBio”) common stock on the cost basis as it retained approximately 6% of its interest in iBio (1,266,706 common shares) (the “iBio Stock”) at the time of the spin-off of this subsidiary in August 2008. The Company reviews its investment in iBio for impairment and records a loss when there is deemed to be a permanent impairment of the investment. To date, there were cumulative impairment charges of approximately $2.2 million. The market value of the iBio Stock as of June 30, 2016 was approximately $0.9 million based on the trade price at the close of trading on June 30, 2016. Pursuant to the Company ’s Loan Agreement with PNC Bank, National Association (“PNC”), the Company was required to sell the iBio Stock when the trading price of the iBio Stock is less than $0.88 per share for a period of fifteen (15) consecutive trading days on the applicable exchange and utilize all proceeds from such sale to prepay the outstanding principal of the term loan outstanding under the Loan Agreement at such time. During certain periods beginning July 1, 2015 and the fiscal years ended June 30, 2015, 2014 and 2013, the trading price of the iBio Stock was less than $0.88 for a period of fifteen (15) consecutive trading days. Although PNC did not require the Company to sell shares of iBio Stock, the Company sold 73,191 shares of iBio Stock in the quarter ended June 30, 2015 providing net trading proceeds of approximately $79 which were used to prepay principal outstanding under the Amended Term Loan. On February 19, 2016, the Loan Agreement with PNC was amended. The amendment included the removal of the requirement to sell the iBio Stock based on the selling price of $0.88 per share; however, the requirement to use all the net proceeds from the sale of any of the iBio Stock to prepay the outstanding principal of the term loan outstanding under the Amended Loan Agreement remains. (See Note 6. Senior Credit Facility, Subordinated Convertible Note Payable, Net – CD Financial, LLC and other Long Term Debt).</t>
  </si>
  <si>
    <t>New Accounting Pronouncements, Policy [Policy Text Block]</t>
  </si>
  <si>
    <t>Recent Accounting Pronouncements. In May 2014, the Financial Accounting Standards Board (“ FASB”) issued an Accounting Standards Update (“ASU”)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In July 2015, the FASB deferred the effective date of this accounting update to annual periods beginning after December 15, 2019, along with an option to permit early adoption as of the original effective date. The Company is evaluating the effect, if any, on the Company’s financial position and results of operations. In August 2014, the FASB issued ASU 2014-15, Disclosure of Uncertainties about an Entity’s Ability to Continue as a Going Concern. Management of public and private companies will be required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The standard is effective for annual periods ending after December 15, 2016 and interim periods ending after December 15, 2016. Early adoption is permitted for annual or interim reporting periods for which the financial statements have not previously been issued. The Company does not expect the adoption of this ASU to impact the Company’s consolidated financial statements. In April, 2015, the FASB issued ASU No. 2015-03, Interest – Imputation of Interest (Subtopic 835-30), which includes provisions intended to simplify the presentation of debt issuance costs in the financial statements. These amendments require that debt issuance costs related to a recognized debt liability be presented in the balance sheet as a direct deduction from the carrying amount of that debt liability, consistent with debt discounts. The standard is effective for annual periods beginning after December 15, 2015, with early adoption permitted. The Company does not expect the adoption of this ASU to impact the Company’s consolidated financial statements. In July 2015, the FASB issued ASU No. 2015-11, Simplifying the Measurement of Inventory (Topic 330), an accounting standard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guidance should be applied prospectively. The Company does not expect the adoption of this ASU to impact the Company’s consolidated financial statements. In November 2015, the FASB issued ASU No. 2015-17, Income Taxes (Topic 740), that requires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does not expect the adoption of this ASU to impact the Company’s consolidated financial statements. In February 2016, the FASB issued ASU No. 2016-02, Leases (Topic 842), which requires lessees to put most leases on their balance sheets by recognizing a lessee ’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the Company on January 1, 2019, with early adoption permitted. The Company is currently in the process of assessing the impact of this ASU on its consolidated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Company is currently in the process of assessing the impact of this ASU on its consolidated financial statements.</t>
  </si>
  <si>
    <t>Note 3 - Inventories (Tables)</t>
  </si>
  <si>
    <t>Notes Tables</t>
  </si>
  <si>
    <t>Schedule of Inventory, Current [Table Text Block]</t>
  </si>
  <si>
    <t xml:space="preserve"> June 30, 2016 2015 Raw materials $ 4,040 $ 2,371 Work-in-process 2,212 2,061 Finished goods 1,504 1,346 Total $ 7,756 $ 5,778</t>
  </si>
  <si>
    <t>Note 4 - Intangible Assets, Net (Tables)</t>
  </si>
  <si>
    <t>Schedule of Finite-Lived Intangible Assets [Table Text Block]</t>
  </si>
  <si>
    <t xml:space="preserve"> June 30, 2016 June 30, 2015 Gross Carrying Accumulated Gross Carrying Accumulated Amount Amortization Net Amount Amortization Net Trade names and patents $ 1,525 $ 1,290 $ 235 $ 1,525 $ 891 $ 634 Unpatented technology 547 547 - 547 540 7 License agreement 347 347 - 347 245 102 Total $ 2,419 $ 2,184 $ 235 $ 2,419 $ 1,676 $ 743</t>
  </si>
  <si>
    <t>Schedule of Finite-Lived Intangible Assets, Future Amortization Expense [Table Text Block]</t>
  </si>
  <si>
    <t xml:space="preserve"> Year ending Amortization June 30, Expense 2017 $ 101 2018 101 2019 33 Total $ 235</t>
  </si>
  <si>
    <t>Note 5 - Property and Equipment (Tables)</t>
  </si>
  <si>
    <t>Property, Plant and Equipment [Table Text Block]</t>
  </si>
  <si>
    <t xml:space="preserve"> June 30, 2016 2015 Land and building $ 1,250 $ 1,250 Leasehold improvements 1,210 1,159 Machinery and equipment 5,536 5,362 Transportation equipment 11 16 8,007 7,787 Less: Accumulated depreciation and amortization (6,440) (6,414) Total $ 1,567 $ 1,373</t>
  </si>
  <si>
    <t>Note 6 - Senior Credit Facility, Subordinated Convertible Note, Net - CD Financial, LLC and Other Long Term Debt (Tables)</t>
  </si>
  <si>
    <t>Schedule of Debt [Table Text Block]</t>
  </si>
  <si>
    <t xml:space="preserve"> Principal Amount Interest Rate Maturity Date June 30, 2016 2015 Revolving advances under Senior Credit Facility with PNC Bank, National Association $ 4,210 $ 4,462 3.50% 2/19/2020 Installment Note with PNC Bank 3,259 1,802 4.00% 2/19/2020 Installment Note and Line of Credit Note with PNC Equipment Finance, respectively 275 307 4.57% 7/29/2019 Promissory Note with CD Financial, LLC 1,714 1,714 6.00% 2/29/2020 Promissory Note with Vitamin Realty, LLC 686 686 4.00% 2/29/2020 Capitalized lease obligations 306 125 0.00% - 2/26/2016 - 11.43% 12/8/2020 Promissory Note with E. Gerald Kay - 27 4.00% 5/27/2016 Total outstanding debt 10,450 9,123 Less: Revolving Advances (4,210) (4,462) Current portion of long term debt (934) (719) Long term debt $ 5,306 $ 3,942 Convertible Note payable - CD Financial, LLC $ 5,350 $ 5,350 6.00% 2/29/2020 Discount for embedded derivative (144) (230) Convertible Note payable, net - CD Financial, LLC $ 5,206 $ 5,120 </t>
  </si>
  <si>
    <t>Schedule of Derivative Liabilities at Fair Value [Table Text Block]</t>
  </si>
  <si>
    <t xml:space="preserve"> Issuance Date- June 30, June 27, 2016 2015 2012 Risk Free Interest Rate 0.81% 0.64% 0.72% Volatility 63.20% 71.60% 144.10% Term 3 years 8 Months 2 years 5 years Dividend Rate 0.00% 0.00% 0.00% Closing Price of Common Stock $ 0.11 $ 0.09 $ 0.09</t>
  </si>
  <si>
    <t>Note 7 - Interest Expense (Tables)</t>
  </si>
  <si>
    <t>Interest Expense Disclosure Table [Table Text Block]</t>
  </si>
  <si>
    <t xml:space="preserve"> For the Fiscal Year Ended June 30, 2016 2015 Interest on Senior Debt $ 248 $ 236 Interest on CD Convertible Note and Liquidity Note - CD Financial 430 430 Amortization of prepaid financing costs 106 129 Accretion of embedded derivative liability - Convertible Note Payable 86 110 Other related parties 29 29 Interest on capitalized lease obligations 13 5 Interest on PNC Equipment Finance LLC Term Note 13 - Interest on Line of Credit Note with PNC Equipment Finance LLC 1 7 Other interest expense 27 33 Interest Expense $ 953 $ 979 </t>
  </si>
  <si>
    <t>Note 8 - Income Taxes (Tables)</t>
  </si>
  <si>
    <t>Schedule of Deferred Tax Assets and Liabilities [Table Text Block]</t>
  </si>
  <si>
    <t xml:space="preserve"> June 30, 2016 2015 Deferred Tax Assets Net operating loss $ 13,967 $ 14,307 Capital loss carryover 31 31 Valuation adjustment on investment 695 695 Depreciation (166) (64) Inventory 156 180 Other 31 (12) Valuation allowance (14,714) (15,137) Total deferred tax asset - - Less current portion - - Net long-term deferred tax asset $ - $ -</t>
  </si>
  <si>
    <t>Schedule of Components of Income Tax Expense (Benefit) [Table Text Block]</t>
  </si>
  <si>
    <t xml:space="preserve"> For the fiscal year ended June 30, 2016 2015 Current - Federal $ 20 $ - Current - State and local 211 134 Deferred - Federal and state 114 (231) Change in valuation allowance (114) 231 Income tax expense, net $ 231 $ 134</t>
  </si>
  <si>
    <t>Schedule of Effective Income Tax Rate Reconciliation [Table Text Block]</t>
  </si>
  <si>
    <t xml:space="preserve"> For the fiscal year ended June 30, 2016 2015 Statutory federal income tax rate 34 % 34 % Statutory state income tax rate 6 % 6 % Effective state income tax rate 12 % 9 % Change in valuation allowance (36)% (39)% Non-deductible expenses 3 % 5 % Effective income tax rate 19 % 15 %</t>
  </si>
  <si>
    <t>Note 11 - Commitments and Contingencies (Tables)</t>
  </si>
  <si>
    <t>Schedule of Future Minimum Lease Payments for Capital Leases [Table Text Block]</t>
  </si>
  <si>
    <t xml:space="preserve"> Operating Related Party Year ending Lease Lease June 30, Commitments Commitment Total 2017 $ 45 $ 563 $ 608 2018 24 563 587 2019 6 563 569 2020 1 563 564 2021 - 563 563 Thereafter - 2,517 2,517 Total $ 76 $ 5,332 $ 5,408</t>
  </si>
  <si>
    <t>Note 13 - Equity Transactions and Stock-based Compensation (Tables)</t>
  </si>
  <si>
    <t>Schedule of Antidilutive Securities Excluded from Computation of Earnings Per Share [Table Text Block]</t>
  </si>
  <si>
    <t xml:space="preserve"> Fiscal Year Ended June 30, 2016 2015 Anti-dilutive stock options 694,950 2,139,550 Anti-dilutive shares for convertible notes payable 8,230,769 - Total anti-dilutive shares 8,925,719 2,139,550</t>
  </si>
  <si>
    <t>Schedule of Share-based Compensation, Stock Options, Activity [Table Text Block]</t>
  </si>
  <si>
    <t xml:space="preserve"> Weighted Average Exercise Options Price Outstanding as of July 1, 2014 1,724,520 $ 4.07 Granted 2,248,000 0.09 Exercised - - Terminated (18,000) 1.11 Expired (881,570) 6.36 Outstanding as of June 30, 2015 3,072,950 0.52 Granted - - Exercised - - Terminated (80,000) 0.17 Expired (122,000) 3.63 Outstanding as of June 30, 2016 2,870,950 $ 0.40 Exercisable at June 30, 2015 2,164,550 $ 0.70 Exercisable at June 30, 2016 2,383,617 $ 0.46</t>
  </si>
  <si>
    <t>Schedule of Share-based Compensation, Shares Authorized under Stock Option Plans, by Exercise Price Range [Table Text Block]</t>
  </si>
  <si>
    <t xml:space="preserve"> Weighted Average Weighted Remaining Weighted Range of Average Contractual Average Exercise Price Outstanding Exercise Price Life (years) Exercisable Exercise Price $ 0.09 - $ 0.10 2,176,000 $ 0.09 8.8 1,688,667 $ 0.09 $ 0.14 - $ 0.15 469,750 0.14 2.5 469,750 0.14 $ 3.05 - $ 3.05 169,600 3.05 1.4 169,600 3.05 $ 3.36 - $ 3.36 4,500 3.36 1.4 4,500 3.36 $ 6.80 - $ 6.80 49,600 6.80 0.5 49,600 6.80 $ 7.48 - $ 7.48 1,500 7.48 0.5 1,500 7.48 $ 0.09 - $7.48 2,870,950 $ 0.40 4.3 2,383,617 $ 0.46</t>
  </si>
  <si>
    <t>Note 14 - Segment Information (Tables)</t>
  </si>
  <si>
    <t>Schedule of Segment Reporting Information, by Segment [Table Text Block]</t>
  </si>
  <si>
    <t xml:space="preserve"> Sales, Net Segment U.S. International Gross Capital Total Customers Customers Total Profit (Loss) Depreciation Expenditures Assets Contract Manufacturing 2016 $ 32,480 $ 7,457 $ 39,937 $ 4,854 $ 244 $ 439 $ 11,853 2015 26,779 7,478 34,257 3,673 265 421 8,482 Branded Proprietary Products 2016 330 339 669 73 - - 676 2015 299 859 1,158 (42) 1 1 1,324 Other Nutraceutical Businesses 2016 1,503 105 1,608 577 2 1 1,556 2015 1,913 160 2,073 762 2 - 1,817 Total Company 2016 34,313 7,901 42,214 5,504 246 440 14,085 2015 28,991 8,497 37,488 4,393 268 422 11,623</t>
  </si>
  <si>
    <t>Note 2 - Summary of Significant Accounting Policies (Details Textual) - USD ($)</t>
  </si>
  <si>
    <t>3 Months Ended</t>
  </si>
  <si>
    <t>94 Months Ended</t>
  </si>
  <si>
    <t>Mar. 31, 2016</t>
  </si>
  <si>
    <t>Jun. 30, 2014</t>
  </si>
  <si>
    <t>Jun. 30, 2013</t>
  </si>
  <si>
    <t>Jun. 27, 2012</t>
  </si>
  <si>
    <t>Building Improvements [Member]</t>
  </si>
  <si>
    <t>Property, Plant and Equipment, Useful Life</t>
  </si>
  <si>
    <t>15 years</t>
  </si>
  <si>
    <t>Machinery and Equipment [Member]</t>
  </si>
  <si>
    <t>7 years</t>
  </si>
  <si>
    <t>Transportation Equipment [Member]</t>
  </si>
  <si>
    <t>5 years</t>
  </si>
  <si>
    <t>Minimum [Member]</t>
  </si>
  <si>
    <t>Finite-Lived Intangible Asset, Useful Life</t>
  </si>
  <si>
    <t>13 years</t>
  </si>
  <si>
    <t>Maximum [Member] | IBio Inc [Member]</t>
  </si>
  <si>
    <t>Share Price</t>
  </si>
  <si>
    <t>Maximum [Member]</t>
  </si>
  <si>
    <t>20 years</t>
  </si>
  <si>
    <t>IBio Inc [Member] | Minimum Share Price Acceptable Before Required to Sell [Member]</t>
  </si>
  <si>
    <t>IBio Inc [Member]</t>
  </si>
  <si>
    <t>Cost Method Investment, Ownership Percentage</t>
  </si>
  <si>
    <t>6.00%</t>
  </si>
  <si>
    <t>Investment Owned, Balance, Shares</t>
  </si>
  <si>
    <t>Asset Impairment Charges</t>
  </si>
  <si>
    <t>Investment Owned, at Fair Value</t>
  </si>
  <si>
    <t>Consecutive Trading Days for Stock Price Threshold</t>
  </si>
  <si>
    <t>15 days</t>
  </si>
  <si>
    <t>Investment, Shares Sold</t>
  </si>
  <si>
    <t>Proceeds from Sale of Long-term Investments</t>
  </si>
  <si>
    <t>Shipping, Handling and Transportation Costs</t>
  </si>
  <si>
    <t>Advertising Expense</t>
  </si>
  <si>
    <t>Share-based Compensation Arrangement by Share-based Payment Award, Award Vesting Period</t>
  </si>
  <si>
    <t>3 years</t>
  </si>
  <si>
    <t>Allowance for Doubtful Accounts Receivable</t>
  </si>
  <si>
    <t>Impairment of Intangible Assets, Finite-lived</t>
  </si>
  <si>
    <t>Liability for Uncertainty in Income Taxes, Current</t>
  </si>
  <si>
    <t>Note 3 - Inventory (Details) - USD ($) $ in Thousands</t>
  </si>
  <si>
    <t>Raw materials</t>
  </si>
  <si>
    <t>Work-in-process</t>
  </si>
  <si>
    <t>Finished goods</t>
  </si>
  <si>
    <t>Note 4 - Intangible Assets, Net (Details Textual) - USD ($)</t>
  </si>
  <si>
    <t>Amortization of Intangible Assets</t>
  </si>
  <si>
    <t>Note 4 - Finite-lived Intangible Assets (Details) - USD ($) $ in Thousands</t>
  </si>
  <si>
    <t>Trade Names and Patents [Member]</t>
  </si>
  <si>
    <t>Gross Carrying Amount</t>
  </si>
  <si>
    <t>Accumulated Amortization</t>
  </si>
  <si>
    <t>Net</t>
  </si>
  <si>
    <t>Unpatented Technology [Member]</t>
  </si>
  <si>
    <t>Licensing Agreements [Member]</t>
  </si>
  <si>
    <t>Note 4 - Estimated Annual Amortization Expense for Intangible Assets (Details) - USD ($) $ in Thousands</t>
  </si>
  <si>
    <t>Note 5 - Property and Equipment (Details Textual) - USD ($) $ in Thousands</t>
  </si>
  <si>
    <t>Depreciation</t>
  </si>
  <si>
    <t>Property, Plant and Equipment, Disposals</t>
  </si>
  <si>
    <t>Property Plant and Equipment, Disposals, Carrying Value</t>
  </si>
  <si>
    <t>Note 5 - Property and Equipment, Net (Details) - USD ($) $ in Thousands</t>
  </si>
  <si>
    <t>Land and Building [Member]</t>
  </si>
  <si>
    <t>Property and equipment, gross</t>
  </si>
  <si>
    <t>Leasehold Improvements [Member]</t>
  </si>
  <si>
    <t>Less: Accumulated depreciation and amortization</t>
  </si>
  <si>
    <t>Note 6 - Senior Credit Facility, Subordinated Convertible Note, Net - CD Financial, LLC and Other Long Term Debt (Details Textual) - USD ($)</t>
  </si>
  <si>
    <t>Jun. 09, 2016</t>
  </si>
  <si>
    <t>May 27, 2016</t>
  </si>
  <si>
    <t>Mar. 21, 2016</t>
  </si>
  <si>
    <t>Feb. 19, 2016</t>
  </si>
  <si>
    <t>Dec. 08, 2015</t>
  </si>
  <si>
    <t>Jul. 29, 2015</t>
  </si>
  <si>
    <t>Aug. 28, 2014</t>
  </si>
  <si>
    <t>Aug. 22, 2014</t>
  </si>
  <si>
    <t>Dec. 05, 2013</t>
  </si>
  <si>
    <t>Sep. 22, 2014</t>
  </si>
  <si>
    <t>Feb. 21, 2008</t>
  </si>
  <si>
    <t>Amended Loan Agreement [Member] | Revolving Credit Facility [Member] | Eurodollar [Member]</t>
  </si>
  <si>
    <t>Debt Instrument, Basis Spread on Variable Rate</t>
  </si>
  <si>
    <t>2.75%</t>
  </si>
  <si>
    <t>Amended Loan Agreement [Member] | Revolving Credit Facility [Member]</t>
  </si>
  <si>
    <t>Line of Credit Facility, Maximum Borrowing Capacity</t>
  </si>
  <si>
    <t>Amended Loan Agreement [Member]</t>
  </si>
  <si>
    <t>Senior Notes</t>
  </si>
  <si>
    <t>Loans Payable, Noncurrent</t>
  </si>
  <si>
    <t>Line of Credit Facility Covenant Prepayment Provisions Percentage of Excess Cash flow</t>
  </si>
  <si>
    <t>25.00%</t>
  </si>
  <si>
    <t>Term Loan [Member] | Eurodollar [Member]</t>
  </si>
  <si>
    <t>3.25%</t>
  </si>
  <si>
    <t>Line of Credit Facility, Interest Rate at Period End</t>
  </si>
  <si>
    <t>3.75%</t>
  </si>
  <si>
    <t>4.00%</t>
  </si>
  <si>
    <t>Term Loan [Member] | Scenario Event of Default [Member]</t>
  </si>
  <si>
    <t>Debt Instrument, Interest Rate, Increase (Decrease)</t>
  </si>
  <si>
    <t>2.00%</t>
  </si>
  <si>
    <t>Revolving Advances [Member]</t>
  </si>
  <si>
    <t>Line of Credit Facility Covenant Maximum Aggregate Revolving Advance</t>
  </si>
  <si>
    <t>Line of Credit Facility Covenant Aggregate Revolving Advance Receivables Advance Rate</t>
  </si>
  <si>
    <t>85.00%</t>
  </si>
  <si>
    <t>Line of Credit Facility Covenant Aggregate Revolving Advance Inventory Advance Rate</t>
  </si>
  <si>
    <t>75.00%</t>
  </si>
  <si>
    <t>Promissory Note [Member] | CD Financial LLC [Member]</t>
  </si>
  <si>
    <t>Debt Instrument, Face Amount</t>
  </si>
  <si>
    <t>E. Gerald Kay [Member] | Vitamin Realty LLC [Member]</t>
  </si>
  <si>
    <t>Debt Instrument, Interest Rate, Stated Percentage</t>
  </si>
  <si>
    <t>Repayments of Related Party Debt</t>
  </si>
  <si>
    <t>Term Note [Member] | Convertible Line of Credit Note [Member]</t>
  </si>
  <si>
    <t>Long-term Debt, Percentage Bearing Fixed Interest, Percentage Rate</t>
  </si>
  <si>
    <t>4.57%</t>
  </si>
  <si>
    <t>Revolving Credit Facility [Member] | Eurodollar [Member]</t>
  </si>
  <si>
    <t>3.50%</t>
  </si>
  <si>
    <t>Convertible Line of Credit Note [Member]</t>
  </si>
  <si>
    <t>Debt Instrument Convertible Aggregate Amount Advanced Trigger</t>
  </si>
  <si>
    <t>Debt Instrument, Term</t>
  </si>
  <si>
    <t>4 years</t>
  </si>
  <si>
    <t>Long-term Line of Credit</t>
  </si>
  <si>
    <t>Minimum Share Price Acceptable Before Required to Sell [Member] | IBio Inc [Member]</t>
  </si>
  <si>
    <t>IBio Inc [Member] | Maximum [Member]</t>
  </si>
  <si>
    <t>Maximum [Member] | Regents [Member]</t>
  </si>
  <si>
    <t>Capital Lease Obligations</t>
  </si>
  <si>
    <t>CD Financial LLC [Member] | Default Rate [Member]</t>
  </si>
  <si>
    <t>10.00%</t>
  </si>
  <si>
    <t>CD Financial LLC [Member]</t>
  </si>
  <si>
    <t>9.50%</t>
  </si>
  <si>
    <t>Convertible Notes Payable</t>
  </si>
  <si>
    <t>Debt Instrument, Convertible, Conversion Price</t>
  </si>
  <si>
    <t>Embedded Derivative, Fair Value of Embedded Derivative Liability</t>
  </si>
  <si>
    <t>Vitamin Realty LLC [Member]</t>
  </si>
  <si>
    <t>E. Gerald Kay [Member]</t>
  </si>
  <si>
    <t>DeLage Landen Financial Services [Member]</t>
  </si>
  <si>
    <t>Debt Instrument, Periodic Payment</t>
  </si>
  <si>
    <t>5.30%</t>
  </si>
  <si>
    <t>Wells Fargo [Member] | Capital Lease Obligations [Member]</t>
  </si>
  <si>
    <t>11.43%</t>
  </si>
  <si>
    <t>4.01%</t>
  </si>
  <si>
    <t>Wells Fargo [Member]</t>
  </si>
  <si>
    <t>Quantum Analytics [Member]</t>
  </si>
  <si>
    <t>0.00%</t>
  </si>
  <si>
    <t>Capital Lease Obligation Monthly Lease Payment</t>
  </si>
  <si>
    <t>Marlin Leasing [Member] | Capital Lease Obligations [Member]</t>
  </si>
  <si>
    <t>6.40%</t>
  </si>
  <si>
    <t>Marlin Leasing [Member]</t>
  </si>
  <si>
    <t>5.96%</t>
  </si>
  <si>
    <t>Interest Paid</t>
  </si>
  <si>
    <t>Other Expenses</t>
  </si>
  <si>
    <t>Note 6 - Debt Outstanding (Details) - USD ($) $ in Thousands</t>
  </si>
  <si>
    <t>Line of Credit Facility</t>
  </si>
  <si>
    <t>Facility with PNC Bank, National Association</t>
  </si>
  <si>
    <t>Maturity Date</t>
  </si>
  <si>
    <t>Feb. 19,
		2020</t>
  </si>
  <si>
    <t>Less: Revolving Advances</t>
  </si>
  <si>
    <t>Installment Note with PNC Bank [Member]</t>
  </si>
  <si>
    <t>Notes Payable</t>
  </si>
  <si>
    <t>PNC Bank [Member]</t>
  </si>
  <si>
    <t>Jul. 29,
		2019</t>
  </si>
  <si>
    <t>Feb. 29,
		2020</t>
  </si>
  <si>
    <t>May 27,
		2016</t>
  </si>
  <si>
    <t>Interest Rate</t>
  </si>
  <si>
    <t>Feb. 26,
		2016</t>
  </si>
  <si>
    <t>Dec. 8,
		2020</t>
  </si>
  <si>
    <t>Convertible Debt [Member]</t>
  </si>
  <si>
    <t>Total outstanding debt</t>
  </si>
  <si>
    <t>Discount for embedded derivative</t>
  </si>
  <si>
    <t>Convertible Note payable, net - CD Financial, LLC</t>
  </si>
  <si>
    <t>Note 6 - Calculation of Fair Value of Derivative Liability (Details) - $ / shares</t>
  </si>
  <si>
    <t>Derivative [Member]</t>
  </si>
  <si>
    <t>Risk Free Interest Rate</t>
  </si>
  <si>
    <t>0.81%</t>
  </si>
  <si>
    <t>0.64%</t>
  </si>
  <si>
    <t>0.72%</t>
  </si>
  <si>
    <t>Volatility</t>
  </si>
  <si>
    <t>63.20%</t>
  </si>
  <si>
    <t>71.60%</t>
  </si>
  <si>
    <t>144.10%</t>
  </si>
  <si>
    <t>Term</t>
  </si>
  <si>
    <t>38 years</t>
  </si>
  <si>
    <t>2 years</t>
  </si>
  <si>
    <t>Dividend Rate</t>
  </si>
  <si>
    <t>Closing Price of Common Stock (in dollars per share)</t>
  </si>
  <si>
    <t>Note 7 - Interest Expense (Details Textual) - USD ($) $ in Thousands</t>
  </si>
  <si>
    <t>Debt, Weighted Average Interest Rate</t>
  </si>
  <si>
    <t>4.74%</t>
  </si>
  <si>
    <t>4.66%</t>
  </si>
  <si>
    <t>Interest Payable</t>
  </si>
  <si>
    <t>Note 7 - Interest Expense Components (Details) - USD ($) $ in Thousands</t>
  </si>
  <si>
    <t>Senior Notes [Member]</t>
  </si>
  <si>
    <t>Interest on Senior Debt</t>
  </si>
  <si>
    <t>Accretion of embedded derivative liability - Convertible Note Payable</t>
  </si>
  <si>
    <t>Term Note [Member] | PNC Equipment Finance LLC [Member]</t>
  </si>
  <si>
    <t>Interest Expense</t>
  </si>
  <si>
    <t>Line of Credit [Member] | PNC Equipment Finance LLC [Member]</t>
  </si>
  <si>
    <t>Interest expense related party</t>
  </si>
  <si>
    <t>Other Related Party [Member]</t>
  </si>
  <si>
    <t>Amortization of prepaid financing costs</t>
  </si>
  <si>
    <t>Interest on capitalized lease obligations</t>
  </si>
  <si>
    <t>Other interest expense</t>
  </si>
  <si>
    <t>Note 8 - Income Taxes (Details Textual) - USD ($)</t>
  </si>
  <si>
    <t>Domestic Tax Authority [Member]</t>
  </si>
  <si>
    <t>Deferred Tax Assets, Operating Loss Carryforwards, Subject to Expiration</t>
  </si>
  <si>
    <t>State and Local Jurisdiction [Member]</t>
  </si>
  <si>
    <t>Expired in 2020 [Member]</t>
  </si>
  <si>
    <t>Income Tax Examination, Penalties and Interest Accrued</t>
  </si>
  <si>
    <t>Note 8 - Significant Components of Deferred Tax Assets (Details) - USD ($) $ in Thousands</t>
  </si>
  <si>
    <t>Deferred Tax Assets</t>
  </si>
  <si>
    <t>Net operating loss</t>
  </si>
  <si>
    <t>Capital loss carryover</t>
  </si>
  <si>
    <t>Valuation adjustment on investment</t>
  </si>
  <si>
    <t>Inventory</t>
  </si>
  <si>
    <t>Other</t>
  </si>
  <si>
    <t>Valuation allowance</t>
  </si>
  <si>
    <t>Total deferred tax asset</t>
  </si>
  <si>
    <t>Less current portion</t>
  </si>
  <si>
    <t>Net long-term deferred tax asset</t>
  </si>
  <si>
    <t>Note 8 - Components of the Provision for Income Taxes (Details) - USD ($) $ in Thousands</t>
  </si>
  <si>
    <t>Current - Federal</t>
  </si>
  <si>
    <t>Current - State and local</t>
  </si>
  <si>
    <t>Deferred - Federal and state</t>
  </si>
  <si>
    <t>Change in valuation allowance</t>
  </si>
  <si>
    <t>Note 8 - Reconciliation of the Statutory Tax Rate to the Effective Tax Rate (Details)</t>
  </si>
  <si>
    <t>Statutory federal income tax rate</t>
  </si>
  <si>
    <t>34.00%</t>
  </si>
  <si>
    <t>Statutory state income tax rate</t>
  </si>
  <si>
    <t>Effective state income tax rate</t>
  </si>
  <si>
    <t>12.00%</t>
  </si>
  <si>
    <t>9.00%</t>
  </si>
  <si>
    <t>(36.00%)</t>
  </si>
  <si>
    <t>(39.00%)</t>
  </si>
  <si>
    <t>Non-deductible expenses</t>
  </si>
  <si>
    <t>3.00%</t>
  </si>
  <si>
    <t>5.00%</t>
  </si>
  <si>
    <t>Effective income tax rate</t>
  </si>
  <si>
    <t>19.00%</t>
  </si>
  <si>
    <t>15.00%</t>
  </si>
  <si>
    <t>Note 9 - Profit-sharing Plan (Details Textual) - USD ($) $ in Thousands</t>
  </si>
  <si>
    <t>Defined Contribution Plan, Employer Discretionary Contribution Amount</t>
  </si>
  <si>
    <t>Note 10 - Significant Risks and Uncertainties (Details Textual) - USD ($) $ in Thousands</t>
  </si>
  <si>
    <t>Sales Revenue, Net [Member] | Customer Concentration Risk [Member] | Two Customers [Member]</t>
  </si>
  <si>
    <t>Concentration Risk, Percentage</t>
  </si>
  <si>
    <t>90.00%</t>
  </si>
  <si>
    <t>84.00%</t>
  </si>
  <si>
    <t>Sales Revenue, Net [Member] | Customer Concentration Risk [Member] | Major Customer 1 [Member]</t>
  </si>
  <si>
    <t>39.00%</t>
  </si>
  <si>
    <t>49.00%</t>
  </si>
  <si>
    <t>Sales Revenue, Net [Member] | Customer Concentration Risk [Member] | Major Customer 2 [Member]</t>
  </si>
  <si>
    <t>56.00%</t>
  </si>
  <si>
    <t>43.00%</t>
  </si>
  <si>
    <t>Sales Revenue, Net [Member] | Customer Concentration Risk [Member] | Major Customer 3 [Member] | Branded Proprietary Products [Member]</t>
  </si>
  <si>
    <t>51.00%</t>
  </si>
  <si>
    <t>77.00%</t>
  </si>
  <si>
    <t>Accounts Receivable [Member] | Customer Concentration Risk [Member] | Major Customer 3 [Member]</t>
  </si>
  <si>
    <t>87.00%</t>
  </si>
  <si>
    <t>83.00%</t>
  </si>
  <si>
    <t>Number of Employees, Geographic Area [Member] | Unionized Employees Concentration Risk [Member]</t>
  </si>
  <si>
    <t>63.00%</t>
  </si>
  <si>
    <t>Cash, FDIC Insured Amount</t>
  </si>
  <si>
    <t>Cash, Uninsured Amount</t>
  </si>
  <si>
    <t>Note 11 - Commitments and Contingencies (Details Textual) $ in Thousands</t>
  </si>
  <si>
    <t>Jun. 30, 2016USD ($)</t>
  </si>
  <si>
    <t>Jun. 30, 2015USD ($)</t>
  </si>
  <si>
    <t>May 19, 2014ft²</t>
  </si>
  <si>
    <t>May 15, 2012USD ($)</t>
  </si>
  <si>
    <t>Jan. 05, 2012ft²</t>
  </si>
  <si>
    <t>Jan. 04, 2012ft²</t>
  </si>
  <si>
    <t>Manhattan Drug Company [Member]</t>
  </si>
  <si>
    <t>Area of Real Estate Property | ft²</t>
  </si>
  <si>
    <t>Payments for Rent</t>
  </si>
  <si>
    <t>AgroLabs [Member]</t>
  </si>
  <si>
    <t>Operating Leases, Rent Expense</t>
  </si>
  <si>
    <t>Accrued Rent</t>
  </si>
  <si>
    <t>Stock Purchase Agreement [Member]</t>
  </si>
  <si>
    <t>Loss Contingency, Estimate of Possible Loss</t>
  </si>
  <si>
    <t>Environmental Issues [Member]</t>
  </si>
  <si>
    <t>Note 11 - Minimum Rental Commitment for Long-term Non-cancelable Leases (Details) $ in Thousands</t>
  </si>
  <si>
    <t>Operating Lease Commitment [Member]</t>
  </si>
  <si>
    <t>Thereafter</t>
  </si>
  <si>
    <t>Related Party Lease Commitment [Member]</t>
  </si>
  <si>
    <t>Note 12 - Related Party Transactions (Details Textual) $ in Thousands</t>
  </si>
  <si>
    <t>Jun. 27, 2012USD ($)</t>
  </si>
  <si>
    <t>Chief Executive Officer [Member]</t>
  </si>
  <si>
    <t>Notes Payable, Related Parties</t>
  </si>
  <si>
    <t>Note 13 - Equity Transactions and Stock-based Compensation (Details Textual) - USD ($)</t>
  </si>
  <si>
    <t>1 Months Ended</t>
  </si>
  <si>
    <t>Employee Stock Option [Member] | Maximum [Member]</t>
  </si>
  <si>
    <t>Share-based Compensation Arrangement by Share-based Payment Award, Expiration Period</t>
  </si>
  <si>
    <t>10 years</t>
  </si>
  <si>
    <t>Employee Stock Option [Member] | Minimum [Member]</t>
  </si>
  <si>
    <t>Employee Stock Option [Member]</t>
  </si>
  <si>
    <t>Share Based Compensation Arrangement by Share Based Payment Award Number of Shares Originally Authorized</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Share-based Compensation Arrangement by Share-based Payment Award, Options, Exercisable, Intrinsic Value</t>
  </si>
  <si>
    <t>Note 13 - Equity Transactions and Stock-based Compensation - Antidilutive Securities Excluded from Weighted Average Diluted Common Shares Outstanding (Details) - shares</t>
  </si>
  <si>
    <t>Anti-dilutive securities (in shares)</t>
  </si>
  <si>
    <t>Convertible Debt Securities [Member]</t>
  </si>
  <si>
    <t>Note 13 - Equity Transactions and Stock-based Compensation - Summary of the Company's Stock Option Activity, and Related Information (Details) - $ / shares</t>
  </si>
  <si>
    <t>Balance (in shares)</t>
  </si>
  <si>
    <t>Balance (in dollars per share)</t>
  </si>
  <si>
    <t>Granted (in shares)</t>
  </si>
  <si>
    <t>Granted (in dollars per share)</t>
  </si>
  <si>
    <t>Exercised (in shares)</t>
  </si>
  <si>
    <t>Exercised (in dollars per share)</t>
  </si>
  <si>
    <t>Terminated (in shares)</t>
  </si>
  <si>
    <t>Terminated (in dollars per share)</t>
  </si>
  <si>
    <t>Expired (in shares)</t>
  </si>
  <si>
    <t>Expired (in dollars per share)</t>
  </si>
  <si>
    <t>Exercisable at June 30, 2015 (in shares)</t>
  </si>
  <si>
    <t>Exercisable at June 30, 2015 (in dollars per share)</t>
  </si>
  <si>
    <t>Note 13 - Equity Transaction and Stock-based Compensation - Share-based Compensation, Shares Authorized under Stock Option Plans, by Exercise Price Range (Details) - $ / shares</t>
  </si>
  <si>
    <t>Range One [Member]</t>
  </si>
  <si>
    <t>Outstanding (in shares)</t>
  </si>
  <si>
    <t>Weighted Average Exercise Price, Outstanding (in dollars per share)</t>
  </si>
  <si>
    <t>Weighted Average Remaining Contractual Life</t>
  </si>
  <si>
    <t>8 years 292 days</t>
  </si>
  <si>
    <t>Exercisable (in shares)</t>
  </si>
  <si>
    <t>Weighted Average Exercise Price, Exercisable (in dollars per share)</t>
  </si>
  <si>
    <t>Range Two [Member]</t>
  </si>
  <si>
    <t>2 years 182 days</t>
  </si>
  <si>
    <t>Range Three [Member]</t>
  </si>
  <si>
    <t>1 year 146 days</t>
  </si>
  <si>
    <t>Range Four [Member]</t>
  </si>
  <si>
    <t>Range Five [Member]</t>
  </si>
  <si>
    <t>182 days</t>
  </si>
  <si>
    <t>Range Six [Member]</t>
  </si>
  <si>
    <t>4 years 109 days</t>
  </si>
  <si>
    <t>Note 14 - Segment Information (Details Textual) $ in Thousands</t>
  </si>
  <si>
    <t>Europe and Canada [Member]</t>
  </si>
  <si>
    <t>Revenues</t>
  </si>
  <si>
    <t>Number of Reportable Segments</t>
  </si>
  <si>
    <t>Note 14 - Operations by Business Segment (Details) - USD ($) $ in Thousands</t>
  </si>
  <si>
    <t>UNITED STATES | Contract Manufacturing [Member]</t>
  </si>
  <si>
    <t>UNITED STATES | Branded Proprietary Products [Member]</t>
  </si>
  <si>
    <t>UNITED STATES | Other Nutraceutical Business [Member]</t>
  </si>
  <si>
    <t>UNITED STATES</t>
  </si>
  <si>
    <t>International Customers [Member] | Contract Manufacturing [Member]</t>
  </si>
  <si>
    <t>International Customers [Member] | Branded Proprietary Products [Member]</t>
  </si>
  <si>
    <t>International Customers [Member] | Other Nutraceutical Business [Member]</t>
  </si>
  <si>
    <t>International Customers [Member]</t>
  </si>
  <si>
    <t>Contract Manufacturing [Member]</t>
  </si>
  <si>
    <t>Gross Profit</t>
  </si>
  <si>
    <t>Capital Expenditures</t>
  </si>
  <si>
    <t>Total Assets</t>
  </si>
  <si>
    <t>Branded Proprietary Products [Member]</t>
  </si>
  <si>
    <t>Other Nutraceutical Busines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16504</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6" r="C12" t="n">
        <v>21105174</v>
      </c>
    </row>
    <row r="13" spans="1:4">
      <c s="4" r="A13" t="s">
        <v>21</v>
      </c>
      <c s="7" r="D13" t="n">
        <v>918407</v>
      </c>
    </row>
    <row r="14" spans="1:4">
      <c s="4" r="A14" t="s">
        <v>22</v>
      </c>
      <c s="4" r="B14" t="s">
        <v>23</v>
      </c>
    </row>
    <row r="15" spans="1:4">
      <c s="4" r="A15" t="s">
        <v>24</v>
      </c>
      <c s="4" r="B15" t="s">
        <v>25</v>
      </c>
    </row>
    <row r="16" spans="1:4">
      <c s="4" r="A16" t="s">
        <v>26</v>
      </c>
      <c s="6" r="B16" t="n">
        <v>2016</v>
      </c>
    </row>
    <row r="17" spans="1:4">
      <c s="4" r="A17" t="s">
        <v>27</v>
      </c>
      <c s="4"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3</v>
      </c>
      <c s="2" r="B1" t="s">
        <v>1</v>
      </c>
    </row>
    <row r="2" spans="1:2">
      <c s="2" r="B2" t="s">
        <v>2</v>
      </c>
    </row>
    <row r="3" spans="1:2">
      <c s="3" r="A3" t="s">
        <v>144</v>
      </c>
    </row>
    <row r="4" spans="1:2">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6</v>
      </c>
      <c s="2" r="B1" t="s">
        <v>1</v>
      </c>
    </row>
    <row r="2" spans="1:2">
      <c s="2" r="B2" t="s">
        <v>2</v>
      </c>
    </row>
    <row r="3" spans="1:2">
      <c s="3" r="A3" t="s">
        <v>144</v>
      </c>
    </row>
    <row r="4" spans="1:2">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44</v>
      </c>
    </row>
    <row r="4" spans="1:2">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3" r="A3" t="s">
        <v>144</v>
      </c>
    </row>
    <row r="4" spans="1:2">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5</v>
      </c>
      <c s="2" r="B1" t="s">
        <v>1</v>
      </c>
    </row>
    <row r="2" spans="1:2">
      <c s="2" r="B2" t="s">
        <v>2</v>
      </c>
    </row>
    <row r="3" spans="1:2">
      <c s="3" r="A3" t="s">
        <v>144</v>
      </c>
    </row>
    <row r="4" spans="1:2">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8</v>
      </c>
      <c s="2" r="B1" t="s">
        <v>1</v>
      </c>
    </row>
    <row r="2" spans="1:2">
      <c s="2" r="B2" t="s">
        <v>2</v>
      </c>
    </row>
    <row r="3" spans="1:2">
      <c s="3" r="A3" t="s">
        <v>144</v>
      </c>
    </row>
    <row r="4" spans="1:2">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1</v>
      </c>
      <c s="2" r="B1" t="s">
        <v>1</v>
      </c>
    </row>
    <row r="2" spans="1:2">
      <c s="2" r="B2" t="s">
        <v>2</v>
      </c>
    </row>
    <row r="3" spans="1:2">
      <c s="3" r="A3" t="s">
        <v>144</v>
      </c>
    </row>
    <row r="4" spans="1:2">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4</v>
      </c>
      <c s="2" r="B1" t="s">
        <v>1</v>
      </c>
    </row>
    <row r="2" spans="1:2">
      <c s="2" r="B2" t="s">
        <v>2</v>
      </c>
    </row>
    <row r="3" spans="1:2">
      <c s="3" r="A3" t="s">
        <v>144</v>
      </c>
    </row>
    <row r="4" spans="1:2">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7</v>
      </c>
      <c s="2" r="B1" t="s">
        <v>1</v>
      </c>
    </row>
    <row r="2" spans="1:2">
      <c s="2" r="B2" t="s">
        <v>2</v>
      </c>
    </row>
    <row r="3" spans="1:2">
      <c s="3" r="A3" t="s">
        <v>144</v>
      </c>
    </row>
    <row r="4" spans="1:2">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0</v>
      </c>
      <c s="2" r="B1" t="s">
        <v>1</v>
      </c>
    </row>
    <row r="2" spans="1:2">
      <c s="2" r="B2" t="s">
        <v>2</v>
      </c>
    </row>
    <row r="3" spans="1:2">
      <c s="3" r="A3" t="s">
        <v>144</v>
      </c>
    </row>
    <row r="4" spans="1:2">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v>
      </c>
      <c s="2" r="B1" t="s">
        <v>1</v>
      </c>
    </row>
    <row r="2" spans="1:3">
      <c s="2" r="B2" t="s">
        <v>2</v>
      </c>
      <c s="2" r="C2" t="s">
        <v>32</v>
      </c>
    </row>
    <row r="3" spans="1:3">
      <c s="4" r="A3" t="s">
        <v>33</v>
      </c>
      <c s="7" r="B3" t="n">
        <v>42214000</v>
      </c>
      <c s="7" r="C3" t="n">
        <v>37488000</v>
      </c>
    </row>
    <row r="4" spans="1:3">
      <c s="4" r="A4" t="s">
        <v>34</v>
      </c>
      <c s="6" r="B4" t="n">
        <v>36710000</v>
      </c>
      <c s="6" r="C4" t="n">
        <v>33095000</v>
      </c>
    </row>
    <row r="5" spans="1:3">
      <c s="4" r="A5" t="s">
        <v>35</v>
      </c>
      <c s="6" r="B5" t="n">
        <v>5504000</v>
      </c>
      <c s="6" r="C5" t="n">
        <v>4393000</v>
      </c>
    </row>
    <row r="6" spans="1:3">
      <c s="4" r="A6" t="s">
        <v>36</v>
      </c>
      <c s="6" r="B6" t="n">
        <v>3390000</v>
      </c>
      <c s="6" r="C6" t="n">
        <v>3460000</v>
      </c>
    </row>
    <row r="7" spans="1:3">
      <c s="4" r="A7" t="s">
        <v>37</v>
      </c>
      <c s="6" r="B7" t="n">
        <v>2114000</v>
      </c>
      <c s="6" r="C7" t="n">
        <v>933000</v>
      </c>
    </row>
    <row r="8" spans="1:3">
      <c s="3" r="A8" t="s">
        <v>38</v>
      </c>
    </row>
    <row r="9" spans="1:3">
      <c s="4" r="A9" t="s">
        <v>39</v>
      </c>
      <c s="6" r="B9" t="n">
        <v>-953000</v>
      </c>
      <c s="6" r="C9" t="n">
        <v>-979000</v>
      </c>
    </row>
    <row r="10" spans="1:3">
      <c s="4" r="A10" t="s">
        <v>40</v>
      </c>
      <c s="6" r="B10" t="n">
        <v>-64000</v>
      </c>
      <c s="6" r="C10" t="n">
        <v>705000</v>
      </c>
    </row>
    <row r="11" spans="1:3">
      <c s="4" r="A11" t="s">
        <v>41</v>
      </c>
      <c s="6" r="B11" t="n">
        <v>92000</v>
      </c>
      <c s="6" r="C11" t="n">
        <v>210000</v>
      </c>
    </row>
    <row r="12" spans="1:3">
      <c s="4" r="A12" t="s">
        <v>42</v>
      </c>
      <c s="6" r="B12" t="n">
        <v>-925000</v>
      </c>
      <c s="6" r="C12" t="n">
        <v>-64000</v>
      </c>
    </row>
    <row r="13" spans="1:3">
      <c s="4" r="A13" t="s">
        <v>43</v>
      </c>
      <c s="6" r="B13" t="n">
        <v>1189000</v>
      </c>
      <c s="6" r="C13" t="n">
        <v>869000</v>
      </c>
    </row>
    <row r="14" spans="1:3">
      <c s="4" r="A14" t="s">
        <v>44</v>
      </c>
      <c s="6" r="B14" t="n">
        <v>231000</v>
      </c>
      <c s="6" r="C14" t="n">
        <v>134000</v>
      </c>
    </row>
    <row r="15" spans="1:3">
      <c s="4" r="A15" t="s">
        <v>45</v>
      </c>
      <c s="6" r="B15" t="n">
        <v>958000</v>
      </c>
      <c s="6" r="C15" t="n">
        <v>735000</v>
      </c>
    </row>
    <row r="16" spans="1:3">
      <c s="4" r="A16" t="s">
        <v>40</v>
      </c>
      <c s="4" r="B16" t="s">
        <v>46</v>
      </c>
      <c s="6" r="C16" t="n">
        <v>-705000</v>
      </c>
    </row>
    <row r="17" spans="1:3">
      <c s="4" r="A17" t="s">
        <v>47</v>
      </c>
      <c s="4" r="B17" t="s">
        <v>46</v>
      </c>
      <c s="6" r="C17" t="n">
        <v>326000</v>
      </c>
    </row>
    <row r="18" spans="1:3">
      <c s="4" r="A18" t="s">
        <v>48</v>
      </c>
      <c s="4" r="B18" t="s">
        <v>46</v>
      </c>
      <c s="6" r="C18" t="n">
        <v>110000</v>
      </c>
    </row>
    <row r="19" spans="1:3">
      <c s="4" r="A19" t="s">
        <v>49</v>
      </c>
      <c s="7" r="B19" t="n">
        <v>958000</v>
      </c>
      <c s="7" r="C19" t="n">
        <v>466000</v>
      </c>
    </row>
    <row r="20" spans="1:3">
      <c s="4" r="A20" t="s">
        <v>50</v>
      </c>
      <c s="8" r="B20" t="n">
        <v>0.05</v>
      </c>
      <c s="8" r="C20" t="n">
        <v>0.03</v>
      </c>
    </row>
    <row r="21" spans="1:3">
      <c s="4" r="A21" t="s">
        <v>51</v>
      </c>
      <c s="8" r="B21" t="n">
        <v>0.05</v>
      </c>
      <c s="8" r="C21" t="n">
        <v>0.02</v>
      </c>
    </row>
    <row r="22" spans="1:3">
      <c s="4" r="A22" t="s">
        <v>52</v>
      </c>
      <c s="6" r="B22" t="n">
        <v>21105174</v>
      </c>
      <c s="6" r="C22" t="n">
        <v>21105174</v>
      </c>
    </row>
    <row r="23" spans="1:3">
      <c s="4" r="A23" t="s">
        <v>53</v>
      </c>
      <c s="6" r="B23" t="n">
        <v>85892</v>
      </c>
      <c s="6" r="C23" t="n">
        <v>49944</v>
      </c>
    </row>
    <row r="24" spans="1:3">
      <c s="4" r="A24" t="s">
        <v>54</v>
      </c>
      <c s="4" r="B24" t="s">
        <v>46</v>
      </c>
      <c s="6" r="C24" t="n">
        <v>8230769</v>
      </c>
    </row>
    <row r="25" spans="1:3">
      <c s="4" r="A25" t="s">
        <v>55</v>
      </c>
      <c s="6" r="B25" t="n">
        <v>21191066</v>
      </c>
      <c s="6" r="C25" t="n">
        <v>293858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3</v>
      </c>
      <c s="2" r="B1" t="s">
        <v>1</v>
      </c>
    </row>
    <row r="2" spans="1:2">
      <c s="2" r="B2" t="s">
        <v>2</v>
      </c>
    </row>
    <row r="3" spans="1:2">
      <c s="3" r="A3" t="s">
        <v>144</v>
      </c>
    </row>
    <row r="4" spans="1:2">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7</v>
      </c>
    </row>
    <row r="4" spans="1:2">
      <c s="4" r="A4" t="s">
        <v>188</v>
      </c>
      <c s="4" r="B4" t="s">
        <v>189</v>
      </c>
    </row>
    <row r="5" spans="1:2">
      <c s="4" r="A5" t="s">
        <v>190</v>
      </c>
      <c s="4" r="B5" t="s">
        <v>191</v>
      </c>
    </row>
    <row r="6" spans="1:2">
      <c s="4" r="A6" t="s">
        <v>192</v>
      </c>
      <c s="4" r="B6" t="s">
        <v>193</v>
      </c>
    </row>
    <row r="7" spans="1:2">
      <c s="4" r="A7" t="s">
        <v>194</v>
      </c>
      <c s="4" r="B7" t="s">
        <v>195</v>
      </c>
    </row>
    <row r="8" spans="1:2">
      <c s="4" r="A8" t="s">
        <v>196</v>
      </c>
      <c s="4" r="B8" t="s">
        <v>197</v>
      </c>
    </row>
    <row r="9" spans="1:2">
      <c s="4" r="A9" t="s">
        <v>198</v>
      </c>
      <c s="4" r="B9" t="s">
        <v>199</v>
      </c>
    </row>
    <row r="10" spans="1:2">
      <c s="4" r="A10" t="s">
        <v>200</v>
      </c>
      <c s="4" r="B10" t="s">
        <v>201</v>
      </c>
    </row>
    <row r="11" spans="1:2">
      <c s="4" r="A11" t="s">
        <v>202</v>
      </c>
      <c s="4" r="B11" t="s">
        <v>203</v>
      </c>
    </row>
    <row r="12" spans="1:2">
      <c s="4" r="A12" t="s">
        <v>204</v>
      </c>
      <c s="4" r="B12" t="s">
        <v>205</v>
      </c>
    </row>
    <row r="13" spans="1:2">
      <c s="4" r="A13" t="s">
        <v>206</v>
      </c>
      <c s="4" r="B13" t="s">
        <v>207</v>
      </c>
    </row>
    <row r="14" spans="1:2">
      <c s="4" r="A14" t="s">
        <v>208</v>
      </c>
      <c s="4" r="B14" t="s">
        <v>209</v>
      </c>
    </row>
    <row r="15" spans="1:2">
      <c s="4" r="A15" t="s">
        <v>210</v>
      </c>
      <c s="4" r="B15" t="s">
        <v>211</v>
      </c>
    </row>
    <row r="16" spans="1:2">
      <c s="4" r="A16" t="s">
        <v>212</v>
      </c>
      <c s="4" r="B16" t="s">
        <v>213</v>
      </c>
    </row>
    <row r="17" spans="1:2">
      <c s="4" r="A17" t="s">
        <v>214</v>
      </c>
      <c s="4" r="B17" t="s">
        <v>215</v>
      </c>
    </row>
    <row r="18" spans="1:2">
      <c s="4" r="A18" t="s">
        <v>216</v>
      </c>
      <c s="4" r="B18" t="s">
        <v>217</v>
      </c>
    </row>
    <row r="19" spans="1:2">
      <c s="4" r="A19" t="s">
        <v>218</v>
      </c>
      <c s="4" r="B19" t="s">
        <v>219</v>
      </c>
    </row>
    <row r="20" spans="1:2">
      <c s="4" r="A20" t="s">
        <v>220</v>
      </c>
      <c s="4" r="B20"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223</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1</v>
      </c>
      <c s="2" r="B1" t="s">
        <v>1</v>
      </c>
    </row>
    <row r="2" spans="1:2">
      <c s="2" r="B2" t="s">
        <v>2</v>
      </c>
    </row>
    <row r="3" spans="1:2">
      <c s="3" r="A3" t="s">
        <v>223</v>
      </c>
    </row>
    <row r="4" spans="1:2">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23</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9</v>
      </c>
      <c s="2" r="B1" t="s">
        <v>1</v>
      </c>
    </row>
    <row r="2" spans="1:2">
      <c s="2" r="B2" t="s">
        <v>2</v>
      </c>
    </row>
    <row r="3" spans="1:2">
      <c s="3" r="A3" t="s">
        <v>223</v>
      </c>
    </row>
    <row r="4" spans="1:2">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42</v>
      </c>
      <c s="2" r="B1" t="s">
        <v>1</v>
      </c>
    </row>
    <row r="2" spans="1:2">
      <c s="2" r="B2" t="s">
        <v>2</v>
      </c>
    </row>
    <row r="3" spans="1:2">
      <c s="3" r="A3" t="s">
        <v>223</v>
      </c>
    </row>
    <row r="4" spans="1:2">
      <c s="4" r="A4" t="s">
        <v>243</v>
      </c>
      <c s="4" r="B4" t="s">
        <v>244</v>
      </c>
    </row>
    <row r="5" spans="1:2">
      <c s="4" r="A5" t="s">
        <v>245</v>
      </c>
      <c s="4" r="B5" t="s">
        <v>246</v>
      </c>
    </row>
    <row r="6" spans="1:2">
      <c s="4" r="A6" t="s">
        <v>247</v>
      </c>
      <c s="4" r="B6"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223</v>
      </c>
    </row>
    <row r="4" spans="1:2">
      <c s="4" r="A4" t="s">
        <v>250</v>
      </c>
      <c s="4"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23</v>
      </c>
    </row>
    <row r="4" spans="1:2">
      <c s="4" r="A4" t="s">
        <v>253</v>
      </c>
      <c s="4" r="B4" t="s">
        <v>254</v>
      </c>
    </row>
    <row r="5" spans="1:2">
      <c s="4" r="A5" t="s">
        <v>255</v>
      </c>
      <c s="4" r="B5" t="s">
        <v>256</v>
      </c>
    </row>
    <row r="6" spans="1:2">
      <c s="4" r="A6" t="s">
        <v>257</v>
      </c>
      <c s="4" r="B6"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32</v>
      </c>
    </row>
    <row r="2" spans="1:3">
      <c s="3" r="A2" t="s">
        <v>57</v>
      </c>
    </row>
    <row r="3" spans="1:3">
      <c s="4" r="A3" t="s">
        <v>58</v>
      </c>
      <c s="7" r="B3" t="n">
        <v>395000</v>
      </c>
      <c s="7" r="C3" t="n">
        <v>71000</v>
      </c>
    </row>
    <row r="4" spans="1:3">
      <c s="4" r="A4" t="s">
        <v>59</v>
      </c>
      <c s="6" r="B4" t="n">
        <v>3135000</v>
      </c>
      <c s="6" r="C4" t="n">
        <v>2638000</v>
      </c>
    </row>
    <row r="5" spans="1:3">
      <c s="4" r="A5" t="s">
        <v>60</v>
      </c>
      <c s="6" r="B5" t="n">
        <v>7756000</v>
      </c>
      <c s="6" r="C5" t="n">
        <v>5778000</v>
      </c>
    </row>
    <row r="6" spans="1:3">
      <c s="4" r="A6" t="s">
        <v>61</v>
      </c>
      <c s="6" r="B6" t="n">
        <v>501000</v>
      </c>
      <c s="6" r="C6" t="n">
        <v>501000</v>
      </c>
    </row>
    <row r="7" spans="1:3">
      <c s="4" r="A7" t="s">
        <v>62</v>
      </c>
      <c s="6" r="B7" t="n">
        <v>283000</v>
      </c>
      <c s="6" r="C7" t="n">
        <v>334000</v>
      </c>
    </row>
    <row r="8" spans="1:3">
      <c s="4" r="A8" t="s">
        <v>63</v>
      </c>
      <c s="6" r="B8" t="n">
        <v>12070000</v>
      </c>
      <c s="6" r="C8" t="n">
        <v>9322000</v>
      </c>
    </row>
    <row r="9" spans="1:3">
      <c s="4" r="A9" t="s">
        <v>64</v>
      </c>
      <c s="6" r="B9" t="n">
        <v>235000</v>
      </c>
      <c s="6" r="C9" t="n">
        <v>743000</v>
      </c>
    </row>
    <row r="10" spans="1:3">
      <c s="4" r="A10" t="s">
        <v>65</v>
      </c>
      <c s="6" r="B10" t="n">
        <v>1567000</v>
      </c>
      <c s="6" r="C10" t="n">
        <v>1373000</v>
      </c>
    </row>
    <row r="11" spans="1:3">
      <c s="4" r="A11" t="s">
        <v>66</v>
      </c>
      <c s="6" r="B11" t="n">
        <v>213000</v>
      </c>
      <c s="6" r="C11" t="n">
        <v>185000</v>
      </c>
    </row>
    <row r="12" spans="1:3">
      <c s="4" r="A12" t="s">
        <v>67</v>
      </c>
      <c s="6" r="B12" t="n">
        <v>14085000</v>
      </c>
      <c s="6" r="C12" t="n">
        <v>11623000</v>
      </c>
    </row>
    <row r="13" spans="1:3">
      <c s="3" r="A13" t="s">
        <v>68</v>
      </c>
    </row>
    <row r="14" spans="1:3">
      <c s="4" r="A14" t="s">
        <v>69</v>
      </c>
      <c s="6" r="B14" t="n">
        <v>4210000</v>
      </c>
      <c s="6" r="C14" t="n">
        <v>4462000</v>
      </c>
    </row>
    <row r="15" spans="1:3">
      <c s="4" r="A15" t="s">
        <v>70</v>
      </c>
      <c s="6" r="B15" t="n">
        <v>5469000</v>
      </c>
      <c s="6" r="C15" t="n">
        <v>5148000</v>
      </c>
    </row>
    <row r="16" spans="1:3">
      <c s="4" r="A16" t="s">
        <v>71</v>
      </c>
      <c s="6" r="B16" t="n">
        <v>1211000</v>
      </c>
      <c s="6" r="C16" t="n">
        <v>1536000</v>
      </c>
    </row>
    <row r="17" spans="1:3">
      <c s="4" r="A17" t="s">
        <v>72</v>
      </c>
      <c s="6" r="B17" t="n">
        <v>934000</v>
      </c>
      <c s="6" r="C17" t="n">
        <v>719000</v>
      </c>
    </row>
    <row r="18" spans="1:3">
      <c s="4" r="A18" t="s">
        <v>73</v>
      </c>
      <c s="6" r="B18" t="n">
        <v>11824000</v>
      </c>
      <c s="6" r="C18" t="n">
        <v>11865000</v>
      </c>
    </row>
    <row r="19" spans="1:3">
      <c s="4" r="A19" t="s">
        <v>74</v>
      </c>
      <c s="6" r="B19" t="n">
        <v>5306000</v>
      </c>
      <c s="6" r="C19" t="n">
        <v>3942000</v>
      </c>
    </row>
    <row r="20" spans="1:3">
      <c s="4" r="A20" t="s">
        <v>75</v>
      </c>
      <c s="6" r="B20" t="n">
        <v>5206000</v>
      </c>
      <c s="6" r="C20" t="n">
        <v>5120000</v>
      </c>
    </row>
    <row r="21" spans="1:3">
      <c s="4" r="A21" t="s">
        <v>76</v>
      </c>
      <c s="6" r="B21" t="n">
        <v>76000</v>
      </c>
      <c s="6" r="C21" t="n">
        <v>12000</v>
      </c>
    </row>
    <row r="22" spans="1:3">
      <c s="4" r="A22" t="s">
        <v>77</v>
      </c>
      <c s="6" r="B22" t="n">
        <v>22412000</v>
      </c>
      <c s="6" r="C22" t="n">
        <v>20939000</v>
      </c>
    </row>
    <row r="23" spans="1:3">
      <c s="4" r="A23" t="s">
        <v>78</v>
      </c>
      <c s="4" r="B23" t="s">
        <v>46</v>
      </c>
      <c s="4" r="C23" t="s">
        <v>46</v>
      </c>
    </row>
    <row r="24" spans="1:3">
      <c s="3" r="A24" t="s">
        <v>79</v>
      </c>
    </row>
    <row r="25" spans="1:3">
      <c s="4" r="A25" t="s">
        <v>80</v>
      </c>
      <c s="6" r="B25" t="n">
        <v>42000</v>
      </c>
      <c s="6" r="C25" t="n">
        <v>42000</v>
      </c>
    </row>
    <row r="26" spans="1:3">
      <c s="4" r="A26" t="s">
        <v>81</v>
      </c>
      <c s="6" r="B26" t="n">
        <v>44707000</v>
      </c>
      <c s="6" r="C26" t="n">
        <v>44676000</v>
      </c>
    </row>
    <row r="27" spans="1:3">
      <c s="4" r="A27" t="s">
        <v>82</v>
      </c>
      <c s="6" r="B27" t="n">
        <v>-52977000</v>
      </c>
      <c s="6" r="C27" t="n">
        <v>-53935000</v>
      </c>
    </row>
    <row r="28" spans="1:3">
      <c s="4" r="A28" t="s">
        <v>83</v>
      </c>
      <c s="6" r="B28" t="n">
        <v>-99000</v>
      </c>
      <c s="6" r="C28" t="n">
        <v>-99000</v>
      </c>
    </row>
    <row r="29" spans="1:3">
      <c s="4" r="A29" t="s">
        <v>84</v>
      </c>
      <c s="6" r="B29" t="n">
        <v>-8327000</v>
      </c>
      <c s="6" r="C29" t="n">
        <v>-9316000</v>
      </c>
    </row>
    <row r="30" spans="1:3">
      <c s="4" r="A30" t="s">
        <v>85</v>
      </c>
      <c s="7" r="B30" t="n">
        <v>14085000</v>
      </c>
      <c s="7" r="C30" t="n">
        <v>116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59</v>
      </c>
      <c s="2" r="B1" t="s">
        <v>1</v>
      </c>
    </row>
    <row r="2" spans="1:2">
      <c s="2" r="B2" t="s">
        <v>2</v>
      </c>
    </row>
    <row r="3" spans="1:2">
      <c s="3" r="A3" t="s">
        <v>223</v>
      </c>
    </row>
    <row r="4" spans="1:2">
      <c s="4" r="A4" t="s">
        <v>260</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s>
  <sheetData>
    <row r="1" spans="1:9">
      <c s="1" r="A1" t="s">
        <v>262</v>
      </c>
      <c s="2" r="B1" t="s">
        <v>263</v>
      </c>
      <c s="2" r="C1" t="s">
        <v>1</v>
      </c>
      <c s="2" r="E1" t="s">
        <v>264</v>
      </c>
    </row>
    <row r="2" spans="1:9">
      <c s="2" r="B2" t="s">
        <v>32</v>
      </c>
      <c s="2" r="C2" t="s">
        <v>2</v>
      </c>
      <c s="2" r="D2" t="s">
        <v>32</v>
      </c>
      <c s="2" r="E2" t="s">
        <v>2</v>
      </c>
      <c s="2" r="F2" t="s">
        <v>265</v>
      </c>
      <c s="2" r="G2" t="s">
        <v>266</v>
      </c>
      <c s="2" r="H2" t="s">
        <v>267</v>
      </c>
      <c s="2" r="I2" t="s">
        <v>268</v>
      </c>
    </row>
    <row r="3" spans="1:9">
      <c s="4" r="A3" t="s">
        <v>269</v>
      </c>
    </row>
    <row r="4" spans="1:9">
      <c s="4" r="A4" t="s">
        <v>270</v>
      </c>
      <c s="4" r="C4" t="s">
        <v>271</v>
      </c>
    </row>
    <row r="5" spans="1:9">
      <c s="4" r="A5" t="s">
        <v>272</v>
      </c>
    </row>
    <row r="6" spans="1:9">
      <c s="4" r="A6" t="s">
        <v>270</v>
      </c>
      <c s="4" r="C6" t="s">
        <v>273</v>
      </c>
    </row>
    <row r="7" spans="1:9">
      <c s="4" r="A7" t="s">
        <v>274</v>
      </c>
    </row>
    <row r="8" spans="1:9">
      <c s="4" r="A8" t="s">
        <v>270</v>
      </c>
      <c s="4" r="C8" t="s">
        <v>275</v>
      </c>
    </row>
    <row r="9" spans="1:9">
      <c s="4" r="A9" t="s">
        <v>276</v>
      </c>
    </row>
    <row r="10" spans="1:9">
      <c s="4" r="A10" t="s">
        <v>277</v>
      </c>
      <c s="4" r="C10" t="s">
        <v>278</v>
      </c>
    </row>
    <row r="11" spans="1:9">
      <c s="4" r="A11" t="s">
        <v>279</v>
      </c>
    </row>
    <row r="12" spans="1:9">
      <c s="4" r="A12" t="s">
        <v>280</v>
      </c>
      <c s="8" r="B12" t="n">
        <v>0.88</v>
      </c>
      <c s="8" r="D12" t="n">
        <v>0.88</v>
      </c>
      <c s="8" r="F12" t="n">
        <v>0.88</v>
      </c>
      <c s="8" r="G12" t="n">
        <v>0.88</v>
      </c>
      <c s="8" r="H12" t="n">
        <v>0.88</v>
      </c>
    </row>
    <row r="13" spans="1:9">
      <c s="4" r="A13" t="s">
        <v>281</v>
      </c>
    </row>
    <row r="14" spans="1:9">
      <c s="4" r="A14" t="s">
        <v>277</v>
      </c>
      <c s="4" r="C14" t="s">
        <v>271</v>
      </c>
      <c s="4" r="D14" t="s">
        <v>282</v>
      </c>
    </row>
    <row r="15" spans="1:9">
      <c s="4" r="A15" t="s">
        <v>283</v>
      </c>
    </row>
    <row r="16" spans="1:9">
      <c s="4" r="A16" t="s">
        <v>280</v>
      </c>
      <c s="8" r="C16" t="n">
        <v>0.88</v>
      </c>
      <c s="8" r="E16" t="n">
        <v>0.88</v>
      </c>
      <c s="8" r="H16" t="n">
        <v>0.88</v>
      </c>
    </row>
    <row r="17" spans="1:9">
      <c s="4" r="A17" t="s">
        <v>284</v>
      </c>
    </row>
    <row r="18" spans="1:9">
      <c s="4" r="A18" t="s">
        <v>285</v>
      </c>
      <c s="4" r="C18" t="s">
        <v>286</v>
      </c>
      <c s="4" r="E18" t="s">
        <v>286</v>
      </c>
    </row>
    <row r="19" spans="1:9">
      <c s="4" r="A19" t="s">
        <v>287</v>
      </c>
      <c s="6" r="C19" t="n">
        <v>1266706</v>
      </c>
      <c s="6" r="E19" t="n">
        <v>1266706</v>
      </c>
    </row>
    <row r="20" spans="1:9">
      <c s="4" r="A20" t="s">
        <v>288</v>
      </c>
      <c s="7" r="E20" t="n">
        <v>2200000</v>
      </c>
    </row>
    <row r="21" spans="1:9">
      <c s="4" r="A21" t="s">
        <v>289</v>
      </c>
      <c s="7" r="C21" t="n">
        <v>900000</v>
      </c>
      <c s="6" r="E21" t="n">
        <v>900000</v>
      </c>
    </row>
    <row r="22" spans="1:9">
      <c s="4" r="A22" t="s">
        <v>290</v>
      </c>
      <c s="4" r="C22" t="s">
        <v>291</v>
      </c>
    </row>
    <row r="23" spans="1:9">
      <c s="4" r="A23" t="s">
        <v>292</v>
      </c>
      <c s="6" r="B23" t="n">
        <v>73191</v>
      </c>
    </row>
    <row r="24" spans="1:9">
      <c s="4" r="A24" t="s">
        <v>293</v>
      </c>
      <c s="7" r="B24" t="n">
        <v>79000</v>
      </c>
    </row>
    <row r="25" spans="1:9">
      <c s="4" r="A25" t="s">
        <v>294</v>
      </c>
      <c s="7" r="C25" t="n">
        <v>302000</v>
      </c>
      <c s="7" r="D25" t="n">
        <v>247000</v>
      </c>
    </row>
    <row r="26" spans="1:9">
      <c s="4" r="A26" t="s">
        <v>295</v>
      </c>
      <c s="7" r="C26" t="n">
        <v>29000</v>
      </c>
      <c s="6" r="D26" t="n">
        <v>38000</v>
      </c>
    </row>
    <row r="27" spans="1:9">
      <c s="4" r="A27" t="s">
        <v>296</v>
      </c>
      <c s="4" r="C27" t="s">
        <v>297</v>
      </c>
    </row>
    <row r="28" spans="1:9">
      <c s="4" r="A28" t="s">
        <v>298</v>
      </c>
      <c s="7" r="B28" t="n">
        <v>71000</v>
      </c>
      <c s="7" r="C28" t="n">
        <v>101000</v>
      </c>
      <c s="6" r="D28" t="n">
        <v>71000</v>
      </c>
      <c s="7" r="E28" t="n">
        <v>101000</v>
      </c>
    </row>
    <row r="29" spans="1:9">
      <c s="4" r="A29" t="s">
        <v>299</v>
      </c>
      <c s="7" r="C29" t="n">
        <v>404000</v>
      </c>
      <c s="7" r="D29" t="n">
        <v>0</v>
      </c>
    </row>
    <row r="30" spans="1:9">
      <c s="4" r="A30" t="s">
        <v>280</v>
      </c>
      <c s="8" r="B30" t="n">
        <v>0.09</v>
      </c>
      <c s="8" r="C30" t="n">
        <v>0.11</v>
      </c>
      <c s="8" r="D30" t="n">
        <v>0.09</v>
      </c>
      <c s="8" r="E30" t="n">
        <v>0.11</v>
      </c>
      <c s="8" r="I30" t="n">
        <v>0.09</v>
      </c>
    </row>
    <row r="31" spans="1:9">
      <c s="4" r="A31" t="s">
        <v>293</v>
      </c>
      <c s="4" r="C31" t="s">
        <v>46</v>
      </c>
      <c s="7" r="D31" t="n">
        <v>79000</v>
      </c>
    </row>
    <row r="32" spans="1:9">
      <c s="4" r="A32" t="s">
        <v>300</v>
      </c>
      <c s="7" r="B32" t="n">
        <v>0</v>
      </c>
      <c s="7" r="C32" t="n">
        <v>0</v>
      </c>
      <c s="7" r="D32" t="n">
        <v>0</v>
      </c>
      <c s="7" r="E32"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01</v>
      </c>
      <c s="2" r="B1" t="s">
        <v>2</v>
      </c>
      <c s="2" r="C1" t="s">
        <v>32</v>
      </c>
    </row>
    <row r="2" spans="1:3">
      <c s="4" r="A2" t="s">
        <v>302</v>
      </c>
      <c s="7" r="B2" t="n">
        <v>4040</v>
      </c>
      <c s="7" r="C2" t="n">
        <v>2371</v>
      </c>
    </row>
    <row r="3" spans="1:3">
      <c s="4" r="A3" t="s">
        <v>303</v>
      </c>
      <c s="6" r="B3" t="n">
        <v>2212</v>
      </c>
      <c s="6" r="C3" t="n">
        <v>2061</v>
      </c>
    </row>
    <row r="4" spans="1:3">
      <c s="4" r="A4" t="s">
        <v>304</v>
      </c>
      <c s="6" r="B4" t="n">
        <v>1504</v>
      </c>
      <c s="6" r="C4" t="n">
        <v>1346</v>
      </c>
    </row>
    <row r="5" spans="1:3">
      <c s="4" r="A5" t="s">
        <v>98</v>
      </c>
      <c s="7" r="B5" t="n">
        <v>7756</v>
      </c>
      <c s="7" r="C5" t="n">
        <v>57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305</v>
      </c>
      <c s="2" r="B1" t="s">
        <v>1</v>
      </c>
    </row>
    <row r="2" spans="1:3">
      <c s="2" r="B2" t="s">
        <v>2</v>
      </c>
      <c s="2" r="C2" t="s">
        <v>32</v>
      </c>
    </row>
    <row r="3" spans="1:3">
      <c s="4" r="A3" t="s">
        <v>276</v>
      </c>
    </row>
    <row r="4" spans="1:3">
      <c s="4" r="A4" t="s">
        <v>277</v>
      </c>
      <c s="4" r="B4" t="s">
        <v>278</v>
      </c>
    </row>
    <row r="5" spans="1:3">
      <c s="4" r="A5" t="s">
        <v>281</v>
      </c>
    </row>
    <row r="6" spans="1:3">
      <c s="4" r="A6" t="s">
        <v>277</v>
      </c>
      <c s="4" r="B6" t="s">
        <v>271</v>
      </c>
      <c s="4" r="C6" t="s">
        <v>282</v>
      </c>
    </row>
    <row r="7" spans="1:3">
      <c s="4" r="A7" t="s">
        <v>306</v>
      </c>
      <c s="7" r="B7" t="n">
        <v>104000</v>
      </c>
      <c s="7" r="C7" t="n">
        <v>137000</v>
      </c>
    </row>
    <row r="8" spans="1:3">
      <c s="4" r="A8" t="s">
        <v>299</v>
      </c>
      <c s="7" r="B8" t="n">
        <v>404000</v>
      </c>
      <c s="7" r="C8"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07</v>
      </c>
      <c s="2" r="B1" t="s">
        <v>2</v>
      </c>
      <c s="2" r="C1" t="s">
        <v>32</v>
      </c>
    </row>
    <row r="2" spans="1:3">
      <c s="4" r="A2" t="s">
        <v>308</v>
      </c>
    </row>
    <row r="3" spans="1:3">
      <c s="4" r="A3" t="s">
        <v>309</v>
      </c>
      <c s="7" r="B3" t="n">
        <v>1525</v>
      </c>
      <c s="7" r="C3" t="n">
        <v>1525</v>
      </c>
    </row>
    <row r="4" spans="1:3">
      <c s="4" r="A4" t="s">
        <v>310</v>
      </c>
      <c s="6" r="B4" t="n">
        <v>1290</v>
      </c>
      <c s="6" r="C4" t="n">
        <v>891</v>
      </c>
    </row>
    <row r="5" spans="1:3">
      <c s="4" r="A5" t="s">
        <v>311</v>
      </c>
      <c s="6" r="B5" t="n">
        <v>235</v>
      </c>
      <c s="6" r="C5" t="n">
        <v>634</v>
      </c>
    </row>
    <row r="6" spans="1:3">
      <c s="4" r="A6" t="s">
        <v>312</v>
      </c>
    </row>
    <row r="7" spans="1:3">
      <c s="4" r="A7" t="s">
        <v>309</v>
      </c>
      <c s="6" r="B7" t="n">
        <v>547</v>
      </c>
      <c s="6" r="C7" t="n">
        <v>547</v>
      </c>
    </row>
    <row r="8" spans="1:3">
      <c s="4" r="A8" t="s">
        <v>310</v>
      </c>
      <c s="6" r="B8" t="n">
        <v>547</v>
      </c>
      <c s="6" r="C8" t="n">
        <v>540</v>
      </c>
    </row>
    <row r="9" spans="1:3">
      <c s="4" r="A9" t="s">
        <v>311</v>
      </c>
      <c s="4" r="B9" t="s">
        <v>46</v>
      </c>
      <c s="6" r="C9" t="n">
        <v>7</v>
      </c>
    </row>
    <row r="10" spans="1:3">
      <c s="4" r="A10" t="s">
        <v>313</v>
      </c>
    </row>
    <row r="11" spans="1:3">
      <c s="4" r="A11" t="s">
        <v>309</v>
      </c>
      <c s="6" r="B11" t="n">
        <v>347</v>
      </c>
      <c s="6" r="C11" t="n">
        <v>347</v>
      </c>
    </row>
    <row r="12" spans="1:3">
      <c s="4" r="A12" t="s">
        <v>310</v>
      </c>
      <c s="6" r="B12" t="n">
        <v>347</v>
      </c>
      <c s="6" r="C12" t="n">
        <v>245</v>
      </c>
    </row>
    <row r="13" spans="1:3">
      <c s="4" r="A13" t="s">
        <v>311</v>
      </c>
      <c s="4" r="B13" t="s">
        <v>46</v>
      </c>
      <c s="6" r="C13" t="n">
        <v>102</v>
      </c>
    </row>
    <row r="14" spans="1:3">
      <c s="4" r="A14" t="s">
        <v>309</v>
      </c>
      <c s="6" r="B14" t="n">
        <v>2419</v>
      </c>
      <c s="6" r="C14" t="n">
        <v>2419</v>
      </c>
    </row>
    <row r="15" spans="1:3">
      <c s="4" r="A15" t="s">
        <v>310</v>
      </c>
      <c s="6" r="B15" t="n">
        <v>2184</v>
      </c>
      <c s="6" r="C15" t="n">
        <v>1676</v>
      </c>
    </row>
    <row r="16" spans="1:3">
      <c s="4" r="A16" t="s">
        <v>311</v>
      </c>
      <c s="7" r="B16" t="n">
        <v>235</v>
      </c>
      <c s="7" r="C16" t="n">
        <v>7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32</v>
      </c>
    </row>
    <row r="2" spans="1:3">
      <c s="6" r="A2" t="n">
        <v>2017</v>
      </c>
      <c s="7" r="B2" t="n">
        <v>101</v>
      </c>
    </row>
    <row r="3" spans="1:3">
      <c s="6" r="A3" t="n">
        <v>2018</v>
      </c>
      <c s="6" r="B3" t="n">
        <v>101</v>
      </c>
    </row>
    <row r="4" spans="1:3">
      <c s="6" r="A4" t="n">
        <v>2019</v>
      </c>
      <c s="6" r="B4" t="n">
        <v>33</v>
      </c>
    </row>
    <row r="5" spans="1:3">
      <c s="4" r="A5" t="s">
        <v>98</v>
      </c>
      <c s="7" r="B5" t="n">
        <v>235</v>
      </c>
      <c s="7" r="C5" t="n">
        <v>7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315</v>
      </c>
      <c s="2" r="B1" t="s">
        <v>1</v>
      </c>
    </row>
    <row r="2" spans="1:3">
      <c s="2" r="B2" t="s">
        <v>2</v>
      </c>
      <c s="2" r="C2" t="s">
        <v>32</v>
      </c>
    </row>
    <row r="3" spans="1:3">
      <c s="4" r="A3" t="s">
        <v>316</v>
      </c>
      <c s="7" r="B3" t="n">
        <v>246</v>
      </c>
      <c s="7" r="C3" t="n">
        <v>268</v>
      </c>
    </row>
    <row r="4" spans="1:3">
      <c s="4" r="A4" t="s">
        <v>317</v>
      </c>
      <c s="6" r="B4" t="n">
        <v>220</v>
      </c>
      <c s="6" r="C4" t="n">
        <v>132</v>
      </c>
    </row>
    <row r="5" spans="1:3">
      <c s="4" r="A5" t="s">
        <v>318</v>
      </c>
      <c s="7" r="B5" t="n">
        <v>14</v>
      </c>
      <c s="7" r="C5"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19</v>
      </c>
      <c s="2" r="B1" t="s">
        <v>2</v>
      </c>
      <c s="2" r="C1" t="s">
        <v>32</v>
      </c>
    </row>
    <row r="2" spans="1:3">
      <c s="4" r="A2" t="s">
        <v>320</v>
      </c>
    </row>
    <row r="3" spans="1:3">
      <c s="4" r="A3" t="s">
        <v>321</v>
      </c>
      <c s="7" r="B3" t="n">
        <v>1250</v>
      </c>
      <c s="7" r="C3" t="n">
        <v>1250</v>
      </c>
    </row>
    <row r="4" spans="1:3">
      <c s="4" r="A4" t="s">
        <v>322</v>
      </c>
    </row>
    <row r="5" spans="1:3">
      <c s="4" r="A5" t="s">
        <v>321</v>
      </c>
      <c s="6" r="B5" t="n">
        <v>1210</v>
      </c>
      <c s="6" r="C5" t="n">
        <v>1159</v>
      </c>
    </row>
    <row r="6" spans="1:3">
      <c s="4" r="A6" t="s">
        <v>272</v>
      </c>
    </row>
    <row r="7" spans="1:3">
      <c s="4" r="A7" t="s">
        <v>321</v>
      </c>
      <c s="6" r="B7" t="n">
        <v>5536</v>
      </c>
      <c s="6" r="C7" t="n">
        <v>5362</v>
      </c>
    </row>
    <row r="8" spans="1:3">
      <c s="4" r="A8" t="s">
        <v>274</v>
      </c>
    </row>
    <row r="9" spans="1:3">
      <c s="4" r="A9" t="s">
        <v>321</v>
      </c>
      <c s="6" r="B9" t="n">
        <v>11</v>
      </c>
      <c s="6" r="C9" t="n">
        <v>16</v>
      </c>
    </row>
    <row r="10" spans="1:3">
      <c s="4" r="A10" t="s">
        <v>321</v>
      </c>
      <c s="6" r="B10" t="n">
        <v>8007</v>
      </c>
      <c s="6" r="C10" t="n">
        <v>7787</v>
      </c>
    </row>
    <row r="11" spans="1:3">
      <c s="4" r="A11" t="s">
        <v>323</v>
      </c>
      <c s="6" r="B11" t="n">
        <v>-6440</v>
      </c>
      <c s="6" r="C11" t="n">
        <v>-6414</v>
      </c>
    </row>
    <row r="12" spans="1:3">
      <c s="4" r="A12" t="s">
        <v>98</v>
      </c>
      <c s="7" r="B12" t="n">
        <v>1567</v>
      </c>
      <c s="7" r="C12" t="n">
        <v>13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S8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s="1" r="A1" t="s">
        <v>324</v>
      </c>
      <c s="2" r="B1" t="s">
        <v>325</v>
      </c>
      <c s="2" r="C1" t="s">
        <v>326</v>
      </c>
      <c s="2" r="D1" t="s">
        <v>327</v>
      </c>
      <c s="2" r="E1" t="s">
        <v>328</v>
      </c>
      <c s="2" r="F1" t="s">
        <v>329</v>
      </c>
      <c s="2" r="G1" t="s">
        <v>330</v>
      </c>
      <c s="2" r="H1" t="s">
        <v>331</v>
      </c>
      <c s="2" r="I1" t="s">
        <v>332</v>
      </c>
      <c s="2" r="J1" t="s">
        <v>333</v>
      </c>
      <c s="2" r="K1" t="s">
        <v>334</v>
      </c>
      <c s="2" r="L1" t="s">
        <v>268</v>
      </c>
      <c s="2" r="M1" t="s">
        <v>32</v>
      </c>
      <c s="2" r="N1" t="s">
        <v>2</v>
      </c>
      <c s="2" r="O1" t="s">
        <v>32</v>
      </c>
      <c s="2" r="P1" t="s">
        <v>265</v>
      </c>
      <c s="2" r="Q1" t="s">
        <v>266</v>
      </c>
      <c s="2" r="R1" t="s">
        <v>267</v>
      </c>
      <c s="2" r="S1" t="s">
        <v>335</v>
      </c>
    </row>
    <row r="2" spans="1:19">
      <c s="4" r="A2" t="s">
        <v>336</v>
      </c>
    </row>
    <row r="3" spans="1:19">
      <c s="4" r="A3" t="s">
        <v>337</v>
      </c>
      <c s="4" r="E3" t="s">
        <v>338</v>
      </c>
    </row>
    <row r="4" spans="1:19">
      <c s="4" r="A4" t="s">
        <v>339</v>
      </c>
    </row>
    <row r="5" spans="1:19">
      <c s="4" r="A5" t="s">
        <v>340</v>
      </c>
      <c s="7" r="E5" t="n">
        <v>8000000</v>
      </c>
    </row>
    <row r="6" spans="1:19">
      <c s="4" r="A6" t="s">
        <v>341</v>
      </c>
    </row>
    <row r="7" spans="1:19">
      <c s="4" r="A7" t="s">
        <v>342</v>
      </c>
      <c s="6" r="E7" t="n">
        <v>11422000</v>
      </c>
    </row>
    <row r="8" spans="1:19">
      <c s="4" r="A8" t="s">
        <v>343</v>
      </c>
      <c s="7" r="E8" t="n">
        <v>3422000</v>
      </c>
    </row>
    <row r="9" spans="1:19">
      <c s="4" r="A9" t="s">
        <v>344</v>
      </c>
      <c s="4" r="N9" t="s">
        <v>345</v>
      </c>
    </row>
    <row r="10" spans="1:19">
      <c s="4" r="A10" t="s">
        <v>346</v>
      </c>
    </row>
    <row r="11" spans="1:19">
      <c s="4" r="A11" t="s">
        <v>337</v>
      </c>
      <c s="4" r="N11" t="s">
        <v>347</v>
      </c>
    </row>
    <row r="12" spans="1:19">
      <c s="4" r="A12" t="s">
        <v>348</v>
      </c>
      <c s="4" r="M12" t="s">
        <v>349</v>
      </c>
      <c s="4" r="N12" t="s">
        <v>350</v>
      </c>
      <c s="4" r="O12" t="s">
        <v>349</v>
      </c>
    </row>
    <row r="13" spans="1:19">
      <c s="4" r="A13" t="s">
        <v>351</v>
      </c>
    </row>
    <row r="14" spans="1:19">
      <c s="4" r="A14" t="s">
        <v>352</v>
      </c>
      <c s="4" r="N14" t="s">
        <v>353</v>
      </c>
    </row>
    <row r="15" spans="1:19">
      <c s="4" r="A15" t="s">
        <v>354</v>
      </c>
    </row>
    <row r="16" spans="1:19">
      <c s="4" r="A16" t="s">
        <v>355</v>
      </c>
      <c s="7" r="N16" t="n">
        <v>8000000</v>
      </c>
    </row>
    <row r="17" spans="1:19">
      <c s="4" r="A17" t="s">
        <v>356</v>
      </c>
      <c s="4" r="N17" t="s">
        <v>357</v>
      </c>
    </row>
    <row r="18" spans="1:19">
      <c s="4" r="A18" t="s">
        <v>358</v>
      </c>
      <c s="4" r="N18" t="s">
        <v>359</v>
      </c>
    </row>
    <row r="19" spans="1:19">
      <c s="4" r="A19" t="s">
        <v>360</v>
      </c>
    </row>
    <row r="20" spans="1:19">
      <c s="4" r="A20" t="s">
        <v>361</v>
      </c>
      <c s="7" r="L20" t="n">
        <v>1714000</v>
      </c>
    </row>
    <row r="21" spans="1:19">
      <c s="4" r="A21" t="s">
        <v>362</v>
      </c>
    </row>
    <row r="22" spans="1:19">
      <c s="4" r="A22" t="s">
        <v>363</v>
      </c>
      <c s="4" r="N22" t="s">
        <v>350</v>
      </c>
    </row>
    <row r="23" spans="1:19">
      <c s="4" r="A23" t="s">
        <v>364</v>
      </c>
      <c s="7" r="C23" t="n">
        <v>27000</v>
      </c>
    </row>
    <row r="24" spans="1:19">
      <c s="4" r="A24" t="s">
        <v>365</v>
      </c>
    </row>
    <row r="25" spans="1:19">
      <c s="4" r="A25" t="s">
        <v>366</v>
      </c>
      <c s="4" r="G25" t="s">
        <v>367</v>
      </c>
    </row>
    <row r="26" spans="1:19">
      <c s="4" r="A26" t="s">
        <v>368</v>
      </c>
    </row>
    <row r="27" spans="1:19">
      <c s="4" r="A27" t="s">
        <v>348</v>
      </c>
      <c s="4" r="M27" t="s">
        <v>347</v>
      </c>
      <c s="4" r="N27" t="s">
        <v>369</v>
      </c>
      <c s="4" r="O27" t="s">
        <v>347</v>
      </c>
    </row>
    <row r="28" spans="1:19">
      <c s="4" r="A28" t="s">
        <v>370</v>
      </c>
    </row>
    <row r="29" spans="1:19">
      <c s="4" r="A29" t="s">
        <v>340</v>
      </c>
      <c s="7" r="K29" t="n">
        <v>350000</v>
      </c>
    </row>
    <row r="30" spans="1:19">
      <c s="4" r="A30" t="s">
        <v>337</v>
      </c>
      <c s="4" r="K30" t="s">
        <v>347</v>
      </c>
    </row>
    <row r="31" spans="1:19">
      <c s="4" r="A31" t="s">
        <v>371</v>
      </c>
      <c s="7" r="K31" t="n">
        <v>350000</v>
      </c>
    </row>
    <row r="32" spans="1:19">
      <c s="4" r="A32" t="s">
        <v>372</v>
      </c>
      <c s="4" r="G32" t="s">
        <v>373</v>
      </c>
    </row>
    <row r="33" spans="1:19">
      <c s="4" r="A33" t="s">
        <v>374</v>
      </c>
      <c s="7" r="G33" t="n">
        <v>350000</v>
      </c>
    </row>
    <row r="34" spans="1:19">
      <c s="4" r="A34" t="s">
        <v>375</v>
      </c>
    </row>
    <row r="35" spans="1:19">
      <c s="4" r="A35" t="s">
        <v>280</v>
      </c>
      <c s="8" r="N35" t="n">
        <v>0.88</v>
      </c>
      <c s="8" r="R35" t="n">
        <v>0.88</v>
      </c>
    </row>
    <row r="36" spans="1:19">
      <c s="4" r="A36" t="s">
        <v>376</v>
      </c>
    </row>
    <row r="37" spans="1:19">
      <c s="4" r="A37" t="s">
        <v>280</v>
      </c>
      <c s="8" r="M37" t="n">
        <v>0.88</v>
      </c>
      <c s="8" r="O37" t="n">
        <v>0.88</v>
      </c>
      <c s="8" r="P37" t="n">
        <v>0.88</v>
      </c>
      <c s="8" r="Q37" t="n">
        <v>0.88</v>
      </c>
      <c s="8" r="R37" t="n">
        <v>0.88</v>
      </c>
    </row>
    <row r="38" spans="1:19">
      <c s="4" r="A38" t="s">
        <v>284</v>
      </c>
    </row>
    <row r="39" spans="1:19">
      <c s="4" r="A39" t="s">
        <v>290</v>
      </c>
      <c s="4" r="N39" t="s">
        <v>291</v>
      </c>
    </row>
    <row r="40" spans="1:19">
      <c s="4" r="A40" t="s">
        <v>292</v>
      </c>
      <c s="6" r="M40" t="n">
        <v>73191</v>
      </c>
    </row>
    <row r="41" spans="1:19">
      <c s="4" r="A41" t="s">
        <v>293</v>
      </c>
      <c s="7" r="M41" t="n">
        <v>79000</v>
      </c>
    </row>
    <row r="42" spans="1:19">
      <c s="4" r="A42" t="s">
        <v>377</v>
      </c>
    </row>
    <row r="43" spans="1:19">
      <c s="4" r="A43" t="s">
        <v>378</v>
      </c>
      <c s="7" r="D43" t="n">
        <v>123000</v>
      </c>
    </row>
    <row r="44" spans="1:19">
      <c s="4" r="A44" t="s">
        <v>379</v>
      </c>
    </row>
    <row r="45" spans="1:19">
      <c s="4" r="A45" t="s">
        <v>363</v>
      </c>
      <c s="4" r="L45" t="s">
        <v>380</v>
      </c>
    </row>
    <row r="46" spans="1:19">
      <c s="4" r="A46" t="s">
        <v>381</v>
      </c>
    </row>
    <row r="47" spans="1:19">
      <c s="4" r="A47" t="s">
        <v>363</v>
      </c>
      <c s="4" r="L47" t="s">
        <v>286</v>
      </c>
      <c s="4" r="S47" t="s">
        <v>382</v>
      </c>
    </row>
    <row r="48" spans="1:19">
      <c s="4" r="A48" t="s">
        <v>361</v>
      </c>
      <c s="7" r="S48" t="n">
        <v>4500000</v>
      </c>
    </row>
    <row r="49" spans="1:19">
      <c s="4" r="A49" t="s">
        <v>383</v>
      </c>
      <c s="7" r="L49" t="n">
        <v>5350000</v>
      </c>
    </row>
    <row r="50" spans="1:19">
      <c s="4" r="A50" t="s">
        <v>384</v>
      </c>
      <c s="8" r="L50" t="n">
        <v>0.65</v>
      </c>
    </row>
    <row r="51" spans="1:19">
      <c s="4" r="A51" t="s">
        <v>385</v>
      </c>
      <c s="7" r="M51" t="n">
        <v>12000</v>
      </c>
      <c s="7" r="N51" t="n">
        <v>76000</v>
      </c>
      <c s="7" r="O51" t="n">
        <v>12000</v>
      </c>
    </row>
    <row r="52" spans="1:19">
      <c s="4" r="A52" t="s">
        <v>386</v>
      </c>
    </row>
    <row r="53" spans="1:19">
      <c s="4" r="A53" t="s">
        <v>361</v>
      </c>
      <c s="7" r="L53" t="n">
        <v>686000</v>
      </c>
    </row>
    <row r="54" spans="1:19">
      <c s="4" r="A54" t="s">
        <v>387</v>
      </c>
    </row>
    <row r="55" spans="1:19">
      <c s="4" r="A55" t="s">
        <v>361</v>
      </c>
      <c s="6" r="N55" t="n">
        <v>27000</v>
      </c>
    </row>
    <row r="56" spans="1:19">
      <c s="4" r="A56" t="s">
        <v>388</v>
      </c>
    </row>
    <row r="57" spans="1:19">
      <c s="4" r="A57" t="s">
        <v>389</v>
      </c>
      <c s="7" r="J57" t="n">
        <v>2000</v>
      </c>
    </row>
    <row r="58" spans="1:19">
      <c s="4" r="A58" t="s">
        <v>363</v>
      </c>
      <c s="4" r="J58" t="s">
        <v>390</v>
      </c>
    </row>
    <row r="59" spans="1:19">
      <c s="4" r="A59" t="s">
        <v>361</v>
      </c>
      <c s="7" r="J59" t="n">
        <v>72000</v>
      </c>
    </row>
    <row r="60" spans="1:19">
      <c s="4" r="A60" t="s">
        <v>391</v>
      </c>
    </row>
    <row r="61" spans="1:19">
      <c s="4" r="A61" t="s">
        <v>389</v>
      </c>
      <c s="7" r="D61" t="n">
        <v>16000</v>
      </c>
      <c s="7" r="F61" t="n">
        <v>2000</v>
      </c>
    </row>
    <row r="62" spans="1:19">
      <c s="4" r="A62" t="s">
        <v>363</v>
      </c>
      <c s="4" r="D62" t="s">
        <v>392</v>
      </c>
      <c s="4" r="F62" t="s">
        <v>393</v>
      </c>
    </row>
    <row r="63" spans="1:19">
      <c s="4" r="A63" t="s">
        <v>394</v>
      </c>
    </row>
    <row r="64" spans="1:19">
      <c s="4" r="A64" t="s">
        <v>378</v>
      </c>
      <c s="7" r="F64" t="n">
        <v>129000</v>
      </c>
    </row>
    <row r="65" spans="1:19">
      <c s="4" r="A65" t="s">
        <v>395</v>
      </c>
    </row>
    <row r="66" spans="1:19">
      <c s="4" r="A66" t="s">
        <v>363</v>
      </c>
      <c s="4" r="H66" t="s">
        <v>396</v>
      </c>
    </row>
    <row r="67" spans="1:19">
      <c s="4" r="A67" t="s">
        <v>378</v>
      </c>
      <c s="7" r="H67" t="n">
        <v>138000</v>
      </c>
    </row>
    <row r="68" spans="1:19">
      <c s="4" r="A68" t="s">
        <v>397</v>
      </c>
      <c s="7" r="H68" t="n">
        <v>8000</v>
      </c>
    </row>
    <row r="69" spans="1:19">
      <c s="4" r="A69" t="s">
        <v>398</v>
      </c>
    </row>
    <row r="70" spans="1:19">
      <c s="4" r="A70" t="s">
        <v>389</v>
      </c>
      <c s="7" r="B70" t="n">
        <v>3000</v>
      </c>
    </row>
    <row r="71" spans="1:19">
      <c s="4" r="A71" t="s">
        <v>363</v>
      </c>
      <c s="4" r="B71" t="s">
        <v>399</v>
      </c>
    </row>
    <row r="72" spans="1:19">
      <c s="4" r="A72" t="s">
        <v>400</v>
      </c>
    </row>
    <row r="73" spans="1:19">
      <c s="4" r="A73" t="s">
        <v>363</v>
      </c>
      <c s="4" r="I73" t="s">
        <v>401</v>
      </c>
    </row>
    <row r="74" spans="1:19">
      <c s="4" r="A74" t="s">
        <v>378</v>
      </c>
      <c s="7" r="B74" t="n">
        <v>65000</v>
      </c>
      <c s="7" r="I74" t="n">
        <v>47000</v>
      </c>
    </row>
    <row r="75" spans="1:19">
      <c s="4" r="A75" t="s">
        <v>397</v>
      </c>
      <c s="7" r="I75" t="n">
        <v>2000</v>
      </c>
    </row>
    <row r="76" spans="1:19">
      <c s="4" r="A76" t="s">
        <v>389</v>
      </c>
      <c s="7" r="N76" t="n">
        <v>41000</v>
      </c>
    </row>
    <row r="77" spans="1:19">
      <c s="4" r="A77" t="s">
        <v>280</v>
      </c>
      <c s="8" r="L77" t="n">
        <v>0.09</v>
      </c>
      <c s="8" r="M77" t="n">
        <v>0.09</v>
      </c>
      <c s="8" r="N77" t="n">
        <v>0.11</v>
      </c>
      <c s="8" r="O77" t="n">
        <v>0.09</v>
      </c>
    </row>
    <row r="78" spans="1:19">
      <c s="4" r="A78" t="s">
        <v>293</v>
      </c>
      <c s="4" r="N78" t="s">
        <v>46</v>
      </c>
      <c s="7" r="O78" t="n">
        <v>79000</v>
      </c>
    </row>
    <row r="79" spans="1:19">
      <c s="4" r="A79" t="s">
        <v>402</v>
      </c>
      <c s="7" r="L79" t="n">
        <v>333000</v>
      </c>
      <c s="6" r="N79" t="n">
        <v>745000</v>
      </c>
      <c s="6" r="O79" t="n">
        <v>714000</v>
      </c>
    </row>
    <row r="80" spans="1:19">
      <c s="4" r="A80" t="s">
        <v>403</v>
      </c>
      <c s="7" r="L80" t="n">
        <v>217000</v>
      </c>
    </row>
    <row r="81" spans="1:19">
      <c s="4" r="A81" t="s">
        <v>378</v>
      </c>
      <c s="7" r="M81" t="n">
        <v>125000</v>
      </c>
      <c s="7" r="N81" t="n">
        <v>306000</v>
      </c>
      <c s="7" r="O81" t="n">
        <v>1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404</v>
      </c>
      <c s="2" r="B1" t="s">
        <v>1</v>
      </c>
    </row>
    <row r="2" spans="1:3">
      <c s="2" r="B2" t="s">
        <v>2</v>
      </c>
      <c s="2" r="C2" t="s">
        <v>32</v>
      </c>
    </row>
    <row r="3" spans="1:3">
      <c s="4" r="A3" t="s">
        <v>354</v>
      </c>
    </row>
    <row r="4" spans="1:3">
      <c s="4" r="A4" t="s">
        <v>405</v>
      </c>
      <c s="7" r="B4" t="n">
        <v>4210</v>
      </c>
      <c s="7" r="C4" t="n">
        <v>4462</v>
      </c>
    </row>
    <row r="5" spans="1:3">
      <c s="4" r="A5" t="s">
        <v>406</v>
      </c>
      <c s="4" r="B5" t="s">
        <v>369</v>
      </c>
    </row>
    <row r="6" spans="1:3">
      <c s="4" r="A6" t="s">
        <v>407</v>
      </c>
      <c s="4" r="B6" t="s">
        <v>408</v>
      </c>
    </row>
    <row r="7" spans="1:3">
      <c s="4" r="A7" t="s">
        <v>407</v>
      </c>
      <c s="4" r="B7" t="s">
        <v>408</v>
      </c>
    </row>
    <row r="8" spans="1:3">
      <c s="4" r="A8" t="s">
        <v>409</v>
      </c>
      <c s="7" r="B8" t="n">
        <v>-4210</v>
      </c>
      <c s="6" r="C8" t="n">
        <v>-4462</v>
      </c>
    </row>
    <row r="9" spans="1:3">
      <c s="4" r="A9" t="s">
        <v>410</v>
      </c>
    </row>
    <row r="10" spans="1:3">
      <c s="4" r="A10" t="s">
        <v>406</v>
      </c>
      <c s="4" r="B10" t="s">
        <v>350</v>
      </c>
    </row>
    <row r="11" spans="1:3">
      <c s="4" r="A11" t="s">
        <v>407</v>
      </c>
      <c s="4" r="B11" t="s">
        <v>408</v>
      </c>
    </row>
    <row r="12" spans="1:3">
      <c s="4" r="A12" t="s">
        <v>411</v>
      </c>
      <c s="7" r="B12" t="n">
        <v>3259</v>
      </c>
      <c s="6" r="C12" t="n">
        <v>1802</v>
      </c>
    </row>
    <row r="13" spans="1:3">
      <c s="4" r="A13" t="s">
        <v>407</v>
      </c>
      <c s="4" r="B13" t="s">
        <v>408</v>
      </c>
    </row>
    <row r="14" spans="1:3">
      <c s="4" r="A14" t="s">
        <v>412</v>
      </c>
    </row>
    <row r="15" spans="1:3">
      <c s="4" r="A15" t="s">
        <v>405</v>
      </c>
      <c s="7" r="B15" t="n">
        <v>275</v>
      </c>
      <c s="6" r="C15" t="n">
        <v>307</v>
      </c>
    </row>
    <row r="16" spans="1:3">
      <c s="4" r="A16" t="s">
        <v>406</v>
      </c>
      <c s="4" r="B16" t="s">
        <v>367</v>
      </c>
    </row>
    <row r="17" spans="1:3">
      <c s="4" r="A17" t="s">
        <v>407</v>
      </c>
      <c s="4" r="B17" t="s">
        <v>413</v>
      </c>
    </row>
    <row r="18" spans="1:3">
      <c s="4" r="A18" t="s">
        <v>407</v>
      </c>
      <c s="4" r="B18" t="s">
        <v>413</v>
      </c>
    </row>
    <row r="19" spans="1:3">
      <c s="4" r="A19" t="s">
        <v>409</v>
      </c>
      <c s="7" r="B19" t="n">
        <v>-275</v>
      </c>
      <c s="6" r="C19" t="n">
        <v>-307</v>
      </c>
    </row>
    <row r="20" spans="1:3">
      <c s="4" r="A20" t="s">
        <v>381</v>
      </c>
    </row>
    <row r="21" spans="1:3">
      <c s="4" r="A21" t="s">
        <v>406</v>
      </c>
      <c s="4" r="B21" t="s">
        <v>286</v>
      </c>
    </row>
    <row r="22" spans="1:3">
      <c s="4" r="A22" t="s">
        <v>407</v>
      </c>
      <c s="4" r="B22" t="s">
        <v>414</v>
      </c>
    </row>
    <row r="23" spans="1:3">
      <c s="4" r="A23" t="s">
        <v>411</v>
      </c>
      <c s="7" r="B23" t="n">
        <v>1714</v>
      </c>
      <c s="6" r="C23" t="n">
        <v>1714</v>
      </c>
    </row>
    <row r="24" spans="1:3">
      <c s="4" r="A24" t="s">
        <v>407</v>
      </c>
      <c s="4" r="B24" t="s">
        <v>414</v>
      </c>
    </row>
    <row r="25" spans="1:3">
      <c s="4" r="A25" t="s">
        <v>386</v>
      </c>
    </row>
    <row r="26" spans="1:3">
      <c s="4" r="A26" t="s">
        <v>406</v>
      </c>
      <c s="4" r="B26" t="s">
        <v>350</v>
      </c>
    </row>
    <row r="27" spans="1:3">
      <c s="4" r="A27" t="s">
        <v>407</v>
      </c>
      <c s="4" r="B27" t="s">
        <v>414</v>
      </c>
    </row>
    <row r="28" spans="1:3">
      <c s="4" r="A28" t="s">
        <v>411</v>
      </c>
      <c s="7" r="B28" t="n">
        <v>686</v>
      </c>
      <c s="6" r="C28" t="n">
        <v>686</v>
      </c>
    </row>
    <row r="29" spans="1:3">
      <c s="4" r="A29" t="s">
        <v>407</v>
      </c>
      <c s="4" r="B29" t="s">
        <v>414</v>
      </c>
    </row>
    <row r="30" spans="1:3">
      <c s="4" r="A30" t="s">
        <v>387</v>
      </c>
    </row>
    <row r="31" spans="1:3">
      <c s="4" r="A31" t="s">
        <v>406</v>
      </c>
      <c s="4" r="B31" t="s">
        <v>350</v>
      </c>
    </row>
    <row r="32" spans="1:3">
      <c s="4" r="A32" t="s">
        <v>407</v>
      </c>
      <c s="4" r="B32" t="s">
        <v>415</v>
      </c>
    </row>
    <row r="33" spans="1:3">
      <c s="4" r="A33" t="s">
        <v>411</v>
      </c>
      <c s="4" r="B33" t="s">
        <v>46</v>
      </c>
      <c s="6" r="C33" t="n">
        <v>27</v>
      </c>
    </row>
    <row r="34" spans="1:3">
      <c s="4" r="A34" t="s">
        <v>407</v>
      </c>
      <c s="4" r="B34" t="s">
        <v>415</v>
      </c>
    </row>
    <row r="35" spans="1:3">
      <c s="4" r="A35" t="s">
        <v>276</v>
      </c>
    </row>
    <row r="36" spans="1:3">
      <c s="4" r="A36" t="s">
        <v>416</v>
      </c>
      <c s="4" r="B36" t="s">
        <v>396</v>
      </c>
    </row>
    <row r="37" spans="1:3">
      <c s="4" r="A37" t="s">
        <v>407</v>
      </c>
      <c s="4" r="B37" t="s">
        <v>417</v>
      </c>
    </row>
    <row r="38" spans="1:3">
      <c s="4" r="A38" t="s">
        <v>281</v>
      </c>
    </row>
    <row r="39" spans="1:3">
      <c s="4" r="A39" t="s">
        <v>416</v>
      </c>
      <c s="4" r="B39" t="s">
        <v>392</v>
      </c>
    </row>
    <row r="40" spans="1:3">
      <c s="4" r="A40" t="s">
        <v>407</v>
      </c>
      <c s="4" r="B40" t="s">
        <v>418</v>
      </c>
    </row>
    <row r="41" spans="1:3">
      <c s="4" r="A41" t="s">
        <v>419</v>
      </c>
    </row>
    <row r="42" spans="1:3">
      <c s="4" r="A42" t="s">
        <v>406</v>
      </c>
      <c s="4" r="B42" t="s">
        <v>286</v>
      </c>
    </row>
    <row r="43" spans="1:3">
      <c s="4" r="A43" t="s">
        <v>407</v>
      </c>
      <c s="4" r="B43" t="s">
        <v>414</v>
      </c>
    </row>
    <row r="44" spans="1:3">
      <c s="4" r="A44" t="s">
        <v>411</v>
      </c>
      <c s="7" r="B44" t="n">
        <v>5350</v>
      </c>
      <c s="6" r="C44" t="n">
        <v>5350</v>
      </c>
    </row>
    <row r="45" spans="1:3">
      <c s="4" r="A45" t="s">
        <v>407</v>
      </c>
      <c s="4" r="B45" t="s">
        <v>414</v>
      </c>
    </row>
    <row r="46" spans="1:3">
      <c s="4" r="A46" t="s">
        <v>405</v>
      </c>
      <c s="7" r="B46" t="n">
        <v>4210</v>
      </c>
      <c s="6" r="C46" t="n">
        <v>4462</v>
      </c>
    </row>
    <row r="47" spans="1:3">
      <c s="4" r="A47" t="s">
        <v>378</v>
      </c>
      <c s="6" r="B47" t="n">
        <v>306</v>
      </c>
      <c s="6" r="C47" t="n">
        <v>125</v>
      </c>
    </row>
    <row r="48" spans="1:3">
      <c s="4" r="A48" t="s">
        <v>420</v>
      </c>
      <c s="6" r="B48" t="n">
        <v>10450</v>
      </c>
      <c s="6" r="C48" t="n">
        <v>9123</v>
      </c>
    </row>
    <row r="49" spans="1:3">
      <c s="4" r="A49" t="s">
        <v>409</v>
      </c>
      <c s="6" r="B49" t="n">
        <v>-4210</v>
      </c>
      <c s="6" r="C49" t="n">
        <v>-4462</v>
      </c>
    </row>
    <row r="50" spans="1:3">
      <c s="4" r="A50" t="s">
        <v>72</v>
      </c>
      <c s="6" r="B50" t="n">
        <v>-934</v>
      </c>
      <c s="6" r="C50" t="n">
        <v>-719</v>
      </c>
    </row>
    <row r="51" spans="1:3">
      <c s="4" r="A51" t="s">
        <v>74</v>
      </c>
      <c s="6" r="B51" t="n">
        <v>5306</v>
      </c>
      <c s="6" r="C51" t="n">
        <v>3942</v>
      </c>
    </row>
    <row r="52" spans="1:3">
      <c s="4" r="A52" t="s">
        <v>421</v>
      </c>
      <c s="6" r="B52" t="n">
        <v>-144</v>
      </c>
      <c s="6" r="C52" t="n">
        <v>-230</v>
      </c>
    </row>
    <row r="53" spans="1:3">
      <c s="4" r="A53" t="s">
        <v>422</v>
      </c>
      <c s="7" r="B53" t="n">
        <v>5206</v>
      </c>
      <c s="7" r="C53" t="n">
        <v>51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86</v>
      </c>
      <c s="2" r="B1" t="s">
        <v>2</v>
      </c>
      <c s="2" r="C1" t="s">
        <v>32</v>
      </c>
    </row>
    <row r="2" spans="1:3">
      <c s="4" r="A2" t="s">
        <v>87</v>
      </c>
      <c s="7" r="B2" t="n">
        <v>331</v>
      </c>
      <c s="7" r="C2" t="n">
        <v>290</v>
      </c>
    </row>
    <row r="3" spans="1:3">
      <c s="4" r="A3" t="s">
        <v>88</v>
      </c>
      <c s="9" r="B3" t="n">
        <v>0.002</v>
      </c>
      <c s="9" r="C3" t="n">
        <v>0.002</v>
      </c>
    </row>
    <row r="4" spans="1:3">
      <c s="4" r="A4" t="s">
        <v>89</v>
      </c>
      <c s="6" r="B4" t="n">
        <v>50000000</v>
      </c>
      <c s="6" r="C4" t="n">
        <v>50000000</v>
      </c>
    </row>
    <row r="5" spans="1:3">
      <c s="4" r="A5" t="s">
        <v>90</v>
      </c>
      <c s="6" r="B5" t="n">
        <v>21140074</v>
      </c>
      <c s="6" r="C5" t="n">
        <v>21140074</v>
      </c>
    </row>
    <row r="6" spans="1:3">
      <c s="4" r="A6" t="s">
        <v>91</v>
      </c>
      <c s="6" r="B6" t="n">
        <v>21105174</v>
      </c>
      <c s="6" r="C6" t="n">
        <v>21105174</v>
      </c>
    </row>
    <row r="7" spans="1:3">
      <c s="4" r="A7" t="s">
        <v>92</v>
      </c>
      <c s="6" r="B7" t="n">
        <v>34900</v>
      </c>
      <c s="6" r="C7" t="n">
        <v>349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3</v>
      </c>
      <c s="2" r="B1" t="s">
        <v>1</v>
      </c>
    </row>
    <row r="2" spans="1:4">
      <c s="2" r="B2" t="s">
        <v>2</v>
      </c>
      <c s="2" r="C2" t="s">
        <v>32</v>
      </c>
      <c s="2" r="D2" t="s">
        <v>268</v>
      </c>
    </row>
    <row r="3" spans="1:4">
      <c s="4" r="A3" t="s">
        <v>424</v>
      </c>
    </row>
    <row r="4" spans="1:4">
      <c s="4" r="A4" t="s">
        <v>425</v>
      </c>
      <c s="4" r="B4" t="s">
        <v>426</v>
      </c>
      <c s="4" r="C4" t="s">
        <v>427</v>
      </c>
      <c s="4" r="D4" t="s">
        <v>428</v>
      </c>
    </row>
    <row r="5" spans="1:4">
      <c s="4" r="A5" t="s">
        <v>429</v>
      </c>
      <c s="4" r="B5" t="s">
        <v>430</v>
      </c>
      <c s="4" r="C5" t="s">
        <v>431</v>
      </c>
      <c s="4" r="D5" t="s">
        <v>432</v>
      </c>
    </row>
    <row r="6" spans="1:4">
      <c s="4" r="A6" t="s">
        <v>433</v>
      </c>
      <c s="4" r="B6" t="s">
        <v>434</v>
      </c>
      <c s="4" r="C6" t="s">
        <v>435</v>
      </c>
      <c s="4" r="D6" t="s">
        <v>275</v>
      </c>
    </row>
    <row r="7" spans="1:4">
      <c s="4" r="A7" t="s">
        <v>436</v>
      </c>
      <c s="4" r="B7" t="s">
        <v>396</v>
      </c>
      <c s="4" r="C7" t="s">
        <v>396</v>
      </c>
      <c s="4" r="D7" t="s">
        <v>396</v>
      </c>
    </row>
    <row r="8" spans="1:4">
      <c s="4" r="A8" t="s">
        <v>437</v>
      </c>
      <c s="8" r="B8" t="n">
        <v>0.11</v>
      </c>
      <c s="8" r="C8" t="n">
        <v>0.09</v>
      </c>
      <c s="8" r="D8" t="n">
        <v>0.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38</v>
      </c>
      <c s="2" r="B1" t="s">
        <v>2</v>
      </c>
      <c s="2" r="C1" t="s">
        <v>32</v>
      </c>
    </row>
    <row r="2" spans="1:3">
      <c s="4" r="A2" t="s">
        <v>439</v>
      </c>
      <c s="4" r="B2" t="s">
        <v>440</v>
      </c>
      <c s="4" r="C2" t="s">
        <v>441</v>
      </c>
    </row>
    <row r="3" spans="1:3">
      <c s="4" r="A3" t="s">
        <v>442</v>
      </c>
      <c s="7" r="B3" t="n">
        <v>145</v>
      </c>
      <c s="7" r="C3" t="n">
        <v>1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443</v>
      </c>
      <c s="2" r="B1" t="s">
        <v>1</v>
      </c>
    </row>
    <row r="2" spans="1:3">
      <c s="2" r="B2" t="s">
        <v>2</v>
      </c>
      <c s="2" r="C2" t="s">
        <v>32</v>
      </c>
    </row>
    <row r="3" spans="1:3">
      <c s="4" r="A3" t="s">
        <v>444</v>
      </c>
    </row>
    <row r="4" spans="1:3">
      <c s="4" r="A4" t="s">
        <v>445</v>
      </c>
      <c s="7" r="B4" t="n">
        <v>248</v>
      </c>
      <c s="7" r="C4" t="n">
        <v>236</v>
      </c>
    </row>
    <row r="5" spans="1:3">
      <c s="4" r="A5" t="s">
        <v>419</v>
      </c>
    </row>
    <row r="6" spans="1:3">
      <c s="4" r="A6" t="s">
        <v>446</v>
      </c>
      <c s="6" r="B6" t="n">
        <v>86</v>
      </c>
      <c s="6" r="C6" t="n">
        <v>110</v>
      </c>
    </row>
    <row r="7" spans="1:3">
      <c s="4" r="A7" t="s">
        <v>447</v>
      </c>
    </row>
    <row r="8" spans="1:3">
      <c s="4" r="A8" t="s">
        <v>448</v>
      </c>
      <c s="6" r="B8" t="n">
        <v>13</v>
      </c>
      <c s="4" r="C8" t="s">
        <v>46</v>
      </c>
    </row>
    <row r="9" spans="1:3">
      <c s="4" r="A9" t="s">
        <v>449</v>
      </c>
    </row>
    <row r="10" spans="1:3">
      <c s="4" r="A10" t="s">
        <v>448</v>
      </c>
      <c s="6" r="B10" t="n">
        <v>1</v>
      </c>
      <c s="6" r="C10" t="n">
        <v>7</v>
      </c>
    </row>
    <row r="11" spans="1:3">
      <c s="4" r="A11" t="s">
        <v>381</v>
      </c>
    </row>
    <row r="12" spans="1:3">
      <c s="4" r="A12" t="s">
        <v>450</v>
      </c>
      <c s="6" r="B12" t="n">
        <v>430</v>
      </c>
      <c s="6" r="C12" t="n">
        <v>430</v>
      </c>
    </row>
    <row r="13" spans="1:3">
      <c s="4" r="A13" t="s">
        <v>451</v>
      </c>
    </row>
    <row r="14" spans="1:3">
      <c s="4" r="A14" t="s">
        <v>450</v>
      </c>
      <c s="6" r="B14" t="n">
        <v>29</v>
      </c>
      <c s="6" r="C14" t="n">
        <v>29</v>
      </c>
    </row>
    <row r="15" spans="1:3">
      <c s="4" r="A15" t="s">
        <v>452</v>
      </c>
      <c s="6" r="B15" t="n">
        <v>106</v>
      </c>
      <c s="6" r="C15" t="n">
        <v>129</v>
      </c>
    </row>
    <row r="16" spans="1:3">
      <c s="4" r="A16" t="s">
        <v>453</v>
      </c>
      <c s="6" r="B16" t="n">
        <v>13</v>
      </c>
      <c s="6" r="C16" t="n">
        <v>5</v>
      </c>
    </row>
    <row r="17" spans="1:3">
      <c s="4" r="A17" t="s">
        <v>448</v>
      </c>
      <c s="6" r="B17" t="n">
        <v>953</v>
      </c>
      <c s="6" r="C17" t="n">
        <v>979</v>
      </c>
    </row>
    <row r="18" spans="1:3">
      <c s="4" r="A18" t="s">
        <v>454</v>
      </c>
      <c s="7" r="B18" t="n">
        <v>27</v>
      </c>
      <c s="7" r="C18" t="n">
        <v>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55</v>
      </c>
      <c s="2" r="B1" t="s">
        <v>2</v>
      </c>
      <c s="2" r="C1" t="s">
        <v>32</v>
      </c>
    </row>
    <row r="2" spans="1:3">
      <c s="4" r="A2" t="s">
        <v>456</v>
      </c>
    </row>
    <row r="3" spans="1:3">
      <c s="4" r="A3" t="s">
        <v>457</v>
      </c>
      <c s="7" r="B3" t="n">
        <v>37400000</v>
      </c>
    </row>
    <row r="4" spans="1:3">
      <c s="4" r="A4" t="s">
        <v>458</v>
      </c>
    </row>
    <row r="5" spans="1:3">
      <c s="4" r="A5" t="s">
        <v>457</v>
      </c>
      <c s="6" r="B5" t="n">
        <v>16100000</v>
      </c>
    </row>
    <row r="6" spans="1:3">
      <c s="4" r="A6" t="s">
        <v>459</v>
      </c>
    </row>
    <row r="7" spans="1:3">
      <c s="4" r="A7" t="s">
        <v>457</v>
      </c>
      <c s="6" r="B7" t="n">
        <v>77000</v>
      </c>
    </row>
    <row r="8" spans="1:3">
      <c s="4" r="A8" t="s">
        <v>300</v>
      </c>
      <c s="6" r="B8" t="n">
        <v>0</v>
      </c>
      <c s="7" r="C8" t="n">
        <v>0</v>
      </c>
    </row>
    <row r="9" spans="1:3">
      <c s="4" r="A9" t="s">
        <v>460</v>
      </c>
      <c s="7" r="B9" t="n">
        <v>0</v>
      </c>
      <c s="7" r="C9"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32</v>
      </c>
    </row>
    <row r="2" spans="1:3">
      <c s="3" r="A2" t="s">
        <v>462</v>
      </c>
    </row>
    <row r="3" spans="1:3">
      <c s="4" r="A3" t="s">
        <v>463</v>
      </c>
      <c s="7" r="B3" t="n">
        <v>13967</v>
      </c>
      <c s="7" r="C3" t="n">
        <v>14307</v>
      </c>
    </row>
    <row r="4" spans="1:3">
      <c s="4" r="A4" t="s">
        <v>464</v>
      </c>
      <c s="6" r="B4" t="n">
        <v>31</v>
      </c>
      <c s="6" r="C4" t="n">
        <v>31</v>
      </c>
    </row>
    <row r="5" spans="1:3">
      <c s="4" r="A5" t="s">
        <v>465</v>
      </c>
      <c s="6" r="B5" t="n">
        <v>695</v>
      </c>
      <c s="6" r="C5" t="n">
        <v>695</v>
      </c>
    </row>
    <row r="6" spans="1:3">
      <c s="4" r="A6" t="s">
        <v>316</v>
      </c>
      <c s="6" r="B6" t="n">
        <v>-166</v>
      </c>
      <c s="6" r="C6" t="n">
        <v>-64</v>
      </c>
    </row>
    <row r="7" spans="1:3">
      <c s="4" r="A7" t="s">
        <v>466</v>
      </c>
      <c s="6" r="B7" t="n">
        <v>156</v>
      </c>
      <c s="6" r="C7" t="n">
        <v>180</v>
      </c>
    </row>
    <row r="8" spans="1:3">
      <c s="4" r="A8" t="s">
        <v>467</v>
      </c>
      <c s="6" r="B8" t="n">
        <v>31</v>
      </c>
      <c s="6" r="C8" t="n">
        <v>-12</v>
      </c>
    </row>
    <row r="9" spans="1:3">
      <c s="4" r="A9" t="s">
        <v>468</v>
      </c>
      <c s="6" r="B9" t="n">
        <v>-14714</v>
      </c>
      <c s="6" r="C9" t="n">
        <v>-15137</v>
      </c>
    </row>
    <row r="10" spans="1:3">
      <c s="4" r="A10" t="s">
        <v>469</v>
      </c>
      <c s="4" r="B10" t="s">
        <v>46</v>
      </c>
      <c s="4" r="C10" t="s">
        <v>46</v>
      </c>
    </row>
    <row r="11" spans="1:3">
      <c s="4" r="A11" t="s">
        <v>470</v>
      </c>
      <c s="4" r="B11" t="s">
        <v>46</v>
      </c>
      <c s="4" r="C11" t="s">
        <v>46</v>
      </c>
    </row>
    <row r="12" spans="1:3">
      <c s="4" r="A12" t="s">
        <v>471</v>
      </c>
      <c s="4" r="B12" t="s">
        <v>46</v>
      </c>
      <c s="4" r="C12" t="s">
        <v>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2</v>
      </c>
      <c s="2" r="B1" t="s">
        <v>1</v>
      </c>
    </row>
    <row r="2" spans="1:3">
      <c s="2" r="B2" t="s">
        <v>2</v>
      </c>
      <c s="2" r="C2" t="s">
        <v>32</v>
      </c>
    </row>
    <row r="3" spans="1:3">
      <c s="4" r="A3" t="s">
        <v>473</v>
      </c>
      <c s="7" r="B3" t="n">
        <v>20</v>
      </c>
      <c s="4" r="C3" t="s">
        <v>46</v>
      </c>
    </row>
    <row r="4" spans="1:3">
      <c s="4" r="A4" t="s">
        <v>474</v>
      </c>
      <c s="6" r="B4" t="n">
        <v>211</v>
      </c>
      <c s="6" r="C4" t="n">
        <v>134</v>
      </c>
    </row>
    <row r="5" spans="1:3">
      <c s="4" r="A5" t="s">
        <v>475</v>
      </c>
      <c s="6" r="B5" t="n">
        <v>114</v>
      </c>
      <c s="6" r="C5" t="n">
        <v>-231</v>
      </c>
    </row>
    <row r="6" spans="1:3">
      <c s="4" r="A6" t="s">
        <v>476</v>
      </c>
      <c s="6" r="B6" t="n">
        <v>-114</v>
      </c>
      <c s="6" r="C6" t="n">
        <v>231</v>
      </c>
    </row>
    <row r="7" spans="1:3">
      <c s="4" r="A7" t="s">
        <v>44</v>
      </c>
      <c s="7" r="B7" t="n">
        <v>231</v>
      </c>
      <c s="7" r="C7" t="n">
        <v>1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7</v>
      </c>
      <c s="2" r="B1" t="s">
        <v>1</v>
      </c>
    </row>
    <row r="2" spans="1:3">
      <c s="2" r="B2" t="s">
        <v>2</v>
      </c>
      <c s="2" r="C2" t="s">
        <v>32</v>
      </c>
    </row>
    <row r="3" spans="1:3">
      <c s="4" r="A3" t="s">
        <v>478</v>
      </c>
      <c s="4" r="B3" t="s">
        <v>479</v>
      </c>
      <c s="4" r="C3" t="s">
        <v>479</v>
      </c>
    </row>
    <row r="4" spans="1:3">
      <c s="4" r="A4" t="s">
        <v>480</v>
      </c>
      <c s="4" r="B4" t="s">
        <v>286</v>
      </c>
      <c s="4" r="C4" t="s">
        <v>286</v>
      </c>
    </row>
    <row r="5" spans="1:3">
      <c s="4" r="A5" t="s">
        <v>481</v>
      </c>
      <c s="4" r="B5" t="s">
        <v>482</v>
      </c>
      <c s="4" r="C5" t="s">
        <v>483</v>
      </c>
    </row>
    <row r="6" spans="1:3">
      <c s="4" r="A6" t="s">
        <v>476</v>
      </c>
      <c s="4" r="B6" t="s">
        <v>484</v>
      </c>
      <c s="4" r="C6" t="s">
        <v>485</v>
      </c>
    </row>
    <row r="7" spans="1:3">
      <c s="4" r="A7" t="s">
        <v>486</v>
      </c>
      <c s="4" r="B7" t="s">
        <v>487</v>
      </c>
      <c s="4" r="C7" t="s">
        <v>488</v>
      </c>
    </row>
    <row r="8" spans="1:3">
      <c s="4" r="A8" t="s">
        <v>489</v>
      </c>
      <c s="4" r="B8" t="s">
        <v>490</v>
      </c>
      <c s="4" r="C8" t="s">
        <v>4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492</v>
      </c>
      <c s="2" r="B1" t="s">
        <v>1</v>
      </c>
    </row>
    <row r="2" spans="1:3">
      <c s="2" r="B2" t="s">
        <v>2</v>
      </c>
      <c s="2" r="C2" t="s">
        <v>32</v>
      </c>
    </row>
    <row r="3" spans="1:3">
      <c s="4" r="A3" t="s">
        <v>493</v>
      </c>
      <c s="7" r="B3" t="n">
        <v>66</v>
      </c>
      <c s="7" r="C3" t="n">
        <v>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4</v>
      </c>
      <c s="2" r="B1" t="s">
        <v>1</v>
      </c>
    </row>
    <row r="2" spans="1:3">
      <c s="2" r="B2" t="s">
        <v>2</v>
      </c>
      <c s="2" r="C2" t="s">
        <v>32</v>
      </c>
    </row>
    <row r="3" spans="1:3">
      <c s="4" r="A3" t="s">
        <v>495</v>
      </c>
    </row>
    <row r="4" spans="1:3">
      <c s="4" r="A4" t="s">
        <v>496</v>
      </c>
      <c s="4" r="B4" t="s">
        <v>497</v>
      </c>
      <c s="4" r="C4" t="s">
        <v>498</v>
      </c>
    </row>
    <row r="5" spans="1:3">
      <c s="4" r="A5" t="s">
        <v>499</v>
      </c>
    </row>
    <row r="6" spans="1:3">
      <c s="4" r="A6" t="s">
        <v>496</v>
      </c>
      <c s="4" r="B6" t="s">
        <v>500</v>
      </c>
      <c s="4" r="C6" t="s">
        <v>501</v>
      </c>
    </row>
    <row r="7" spans="1:3">
      <c s="4" r="A7" t="s">
        <v>502</v>
      </c>
    </row>
    <row r="8" spans="1:3">
      <c s="4" r="A8" t="s">
        <v>496</v>
      </c>
      <c s="4" r="B8" t="s">
        <v>503</v>
      </c>
      <c s="4" r="C8" t="s">
        <v>504</v>
      </c>
    </row>
    <row r="9" spans="1:3">
      <c s="4" r="A9" t="s">
        <v>505</v>
      </c>
    </row>
    <row r="10" spans="1:3">
      <c s="4" r="A10" t="s">
        <v>496</v>
      </c>
      <c s="4" r="B10" t="s">
        <v>506</v>
      </c>
      <c s="4" r="C10" t="s">
        <v>507</v>
      </c>
    </row>
    <row r="11" spans="1:3">
      <c s="4" r="A11" t="s">
        <v>508</v>
      </c>
    </row>
    <row r="12" spans="1:3">
      <c s="4" r="A12" t="s">
        <v>496</v>
      </c>
      <c s="4" r="B12" t="s">
        <v>509</v>
      </c>
      <c s="4" r="C12" t="s">
        <v>510</v>
      </c>
    </row>
    <row r="13" spans="1:3">
      <c s="4" r="A13" t="s">
        <v>511</v>
      </c>
    </row>
    <row r="14" spans="1:3">
      <c s="4" r="A14" t="s">
        <v>496</v>
      </c>
      <c s="4" r="B14" t="s">
        <v>512</v>
      </c>
    </row>
    <row r="15" spans="1:3">
      <c s="4" r="A15" t="s">
        <v>513</v>
      </c>
      <c s="7" r="B15" t="n">
        <v>250</v>
      </c>
    </row>
    <row r="16" spans="1:3">
      <c s="4" r="A16" t="s">
        <v>514</v>
      </c>
      <c s="7" r="B16" t="n">
        <v>1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16"/>
    <col customWidth="1" max="5" min="5" width="20"/>
    <col customWidth="1" max="6" min="6" width="17"/>
    <col customWidth="1" max="7" min="7" width="17"/>
  </cols>
  <sheetData>
    <row r="1" spans="1:7">
      <c s="1" r="A1" t="s">
        <v>515</v>
      </c>
      <c s="2" r="B1" t="s">
        <v>1</v>
      </c>
    </row>
    <row r="2" spans="1:7">
      <c s="2" r="B2" t="s">
        <v>516</v>
      </c>
      <c s="2" r="C2" t="s">
        <v>517</v>
      </c>
      <c s="2" r="D2" t="s">
        <v>518</v>
      </c>
      <c s="2" r="E2" t="s">
        <v>519</v>
      </c>
      <c s="2" r="F2" t="s">
        <v>520</v>
      </c>
      <c s="2" r="G2" t="s">
        <v>521</v>
      </c>
    </row>
    <row r="3" spans="1:7">
      <c s="4" r="A3" t="s">
        <v>522</v>
      </c>
    </row>
    <row r="4" spans="1:7">
      <c s="4" r="A4" t="s">
        <v>523</v>
      </c>
      <c s="6" r="F4" t="n">
        <v>76161</v>
      </c>
      <c s="6" r="G4" t="n">
        <v>74898</v>
      </c>
    </row>
    <row r="5" spans="1:7">
      <c s="4" r="A5" t="s">
        <v>524</v>
      </c>
      <c s="7" r="B5" t="n">
        <v>533</v>
      </c>
    </row>
    <row r="6" spans="1:7">
      <c s="4" r="A6" t="s">
        <v>525</v>
      </c>
    </row>
    <row r="7" spans="1:7">
      <c s="4" r="A7" t="s">
        <v>523</v>
      </c>
      <c s="6" r="D7" t="n">
        <v>2700</v>
      </c>
    </row>
    <row r="8" spans="1:7">
      <c s="4" r="A8" t="s">
        <v>524</v>
      </c>
      <c s="6" r="B8" t="n">
        <v>27</v>
      </c>
    </row>
    <row r="9" spans="1:7">
      <c s="4" r="A9" t="s">
        <v>386</v>
      </c>
    </row>
    <row r="10" spans="1:7">
      <c s="4" r="A10" t="s">
        <v>526</v>
      </c>
      <c s="6" r="B10" t="n">
        <v>813</v>
      </c>
      <c s="7" r="C10" t="n">
        <v>861</v>
      </c>
    </row>
    <row r="11" spans="1:7">
      <c s="4" r="A11" t="s">
        <v>527</v>
      </c>
      <c s="6" r="B11" t="n">
        <v>1100</v>
      </c>
      <c s="6" r="C11" t="n">
        <v>1000</v>
      </c>
    </row>
    <row r="12" spans="1:7">
      <c s="4" r="A12" t="s">
        <v>528</v>
      </c>
    </row>
    <row r="13" spans="1:7">
      <c s="4" r="A13" t="s">
        <v>529</v>
      </c>
      <c s="7" r="E13" t="n">
        <v>600</v>
      </c>
    </row>
    <row r="14" spans="1:7">
      <c s="4" r="A14" t="s">
        <v>530</v>
      </c>
    </row>
    <row r="15" spans="1:7">
      <c s="4" r="A15" t="s">
        <v>529</v>
      </c>
      <c s="7" r="E15" t="n">
        <v>300</v>
      </c>
    </row>
    <row r="16" spans="1:7">
      <c s="4" r="A16" t="s">
        <v>526</v>
      </c>
      <c s="7" r="B16" t="n">
        <v>1000</v>
      </c>
      <c s="7" r="C16"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22"/>
    <col customWidth="1" max="3" min="3" width="36"/>
    <col customWidth="1" max="4" min="4" width="27"/>
    <col customWidth="1" max="5" min="5" width="24"/>
    <col customWidth="1" max="6" min="6" width="13"/>
  </cols>
  <sheetData>
    <row r="1" spans="1:6">
      <c s="1" r="A1" t="s">
        <v>93</v>
      </c>
      <c s="2" r="B1" t="s">
        <v>94</v>
      </c>
      <c s="2" r="C1" t="s">
        <v>95</v>
      </c>
      <c s="2" r="D1" t="s">
        <v>96</v>
      </c>
      <c s="2" r="E1" t="s">
        <v>97</v>
      </c>
      <c s="2" r="F1" t="s">
        <v>98</v>
      </c>
    </row>
    <row r="2" spans="1:6">
      <c s="4" r="A2" t="s">
        <v>99</v>
      </c>
      <c s="6" r="B2" t="n">
        <v>21140074</v>
      </c>
      <c s="6" r="E2" t="n">
        <v>34900</v>
      </c>
    </row>
    <row r="3" spans="1:6">
      <c s="4" r="A3" t="s">
        <v>100</v>
      </c>
      <c s="7" r="B3" t="n">
        <v>42000</v>
      </c>
      <c s="7" r="C3" t="n">
        <v>44572000</v>
      </c>
      <c s="7" r="D3" t="n">
        <v>-54670000</v>
      </c>
      <c s="7" r="E3" t="n">
        <v>-99000</v>
      </c>
      <c s="7" r="F3" t="n">
        <v>-10155000</v>
      </c>
    </row>
    <row r="4" spans="1:6">
      <c s="4" r="A4" t="s">
        <v>101</v>
      </c>
      <c s="6" r="C4" t="n">
        <v>104000</v>
      </c>
      <c s="6" r="F4" t="n">
        <v>104000</v>
      </c>
    </row>
    <row r="5" spans="1:6">
      <c s="4" r="A5" t="s">
        <v>45</v>
      </c>
      <c s="6" r="D5" t="n">
        <v>735000</v>
      </c>
      <c s="6" r="F5" t="n">
        <v>735000</v>
      </c>
    </row>
    <row r="6" spans="1:6">
      <c s="4" r="A6" t="s">
        <v>102</v>
      </c>
      <c s="6" r="B6" t="n">
        <v>21140074</v>
      </c>
      <c s="6" r="E6" t="n">
        <v>34900</v>
      </c>
    </row>
    <row r="7" spans="1:6">
      <c s="4" r="A7" t="s">
        <v>103</v>
      </c>
      <c s="7" r="B7" t="n">
        <v>42000</v>
      </c>
      <c s="6" r="C7" t="n">
        <v>44676000</v>
      </c>
      <c s="6" r="D7" t="n">
        <v>-53935000</v>
      </c>
      <c s="7" r="E7" t="n">
        <v>-99000</v>
      </c>
      <c s="6" r="F7" t="n">
        <v>-9316000</v>
      </c>
    </row>
    <row r="8" spans="1:6">
      <c s="4" r="A8" t="s">
        <v>101</v>
      </c>
      <c s="6" r="C8" t="n">
        <v>31000</v>
      </c>
      <c s="6" r="F8" t="n">
        <v>31000</v>
      </c>
    </row>
    <row r="9" spans="1:6">
      <c s="4" r="A9" t="s">
        <v>45</v>
      </c>
      <c s="6" r="D9" t="n">
        <v>958000</v>
      </c>
      <c s="6" r="F9" t="n">
        <v>958000</v>
      </c>
    </row>
    <row r="10" spans="1:6">
      <c s="4" r="A10" t="s">
        <v>104</v>
      </c>
      <c s="6" r="B10" t="n">
        <v>21140074</v>
      </c>
      <c s="6" r="E10" t="n">
        <v>34900</v>
      </c>
    </row>
    <row r="11" spans="1:6">
      <c s="4" r="A11" t="s">
        <v>105</v>
      </c>
      <c s="7" r="B11" t="n">
        <v>42000</v>
      </c>
      <c s="7" r="C11" t="n">
        <v>44707000</v>
      </c>
      <c s="7" r="D11" t="n">
        <v>-52977000</v>
      </c>
      <c s="7" r="E11" t="n">
        <v>-99000</v>
      </c>
      <c s="7" r="F11" t="n">
        <v>-832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531</v>
      </c>
      <c s="2" r="B1" t="s">
        <v>516</v>
      </c>
    </row>
    <row r="2" spans="1:2">
      <c s="4" r="A2" t="s">
        <v>532</v>
      </c>
    </row>
    <row r="3" spans="1:2">
      <c s="6" r="A3" t="n">
        <v>2017</v>
      </c>
      <c s="7" r="B3" t="n">
        <v>45</v>
      </c>
    </row>
    <row r="4" spans="1:2">
      <c s="6" r="A4" t="n">
        <v>2018</v>
      </c>
      <c s="6" r="B4" t="n">
        <v>24</v>
      </c>
    </row>
    <row r="5" spans="1:2">
      <c s="6" r="A5" t="n">
        <v>2019</v>
      </c>
      <c s="6" r="B5" t="n">
        <v>6</v>
      </c>
    </row>
    <row r="6" spans="1:2">
      <c s="6" r="A6" t="n">
        <v>2020</v>
      </c>
      <c s="6" r="B6" t="n">
        <v>1</v>
      </c>
    </row>
    <row r="7" spans="1:2">
      <c s="6" r="A7" t="n">
        <v>2021</v>
      </c>
      <c s="4" r="B7" t="s">
        <v>46</v>
      </c>
    </row>
    <row r="8" spans="1:2">
      <c s="4" r="A8" t="s">
        <v>533</v>
      </c>
      <c s="4" r="B8" t="s">
        <v>46</v>
      </c>
    </row>
    <row r="9" spans="1:2">
      <c s="4" r="A9" t="s">
        <v>98</v>
      </c>
      <c s="6" r="B9" t="n">
        <v>76</v>
      </c>
    </row>
    <row r="10" spans="1:2">
      <c s="4" r="A10" t="s">
        <v>534</v>
      </c>
    </row>
    <row r="11" spans="1:2">
      <c s="6" r="A11" t="n">
        <v>2017</v>
      </c>
      <c s="6" r="B11" t="n">
        <v>563</v>
      </c>
    </row>
    <row r="12" spans="1:2">
      <c s="6" r="A12" t="n">
        <v>2018</v>
      </c>
      <c s="6" r="B12" t="n">
        <v>563</v>
      </c>
    </row>
    <row r="13" spans="1:2">
      <c s="6" r="A13" t="n">
        <v>2019</v>
      </c>
      <c s="6" r="B13" t="n">
        <v>563</v>
      </c>
    </row>
    <row r="14" spans="1:2">
      <c s="6" r="A14" t="n">
        <v>2020</v>
      </c>
      <c s="6" r="B14" t="n">
        <v>563</v>
      </c>
    </row>
    <row r="15" spans="1:2">
      <c s="6" r="A15" t="n">
        <v>2021</v>
      </c>
      <c s="6" r="B15" t="n">
        <v>563</v>
      </c>
    </row>
    <row r="16" spans="1:2">
      <c s="4" r="A16" t="s">
        <v>533</v>
      </c>
      <c s="6" r="B16" t="n">
        <v>2517</v>
      </c>
    </row>
    <row r="17" spans="1:2">
      <c s="4" r="A17" t="s">
        <v>98</v>
      </c>
      <c s="6" r="B17" t="n">
        <v>5332</v>
      </c>
    </row>
    <row r="18" spans="1:2">
      <c s="6" r="A18" t="n">
        <v>2017</v>
      </c>
      <c s="6" r="B18" t="n">
        <v>608</v>
      </c>
    </row>
    <row r="19" spans="1:2">
      <c s="6" r="A19" t="n">
        <v>2018</v>
      </c>
      <c s="6" r="B19" t="n">
        <v>587</v>
      </c>
    </row>
    <row r="20" spans="1:2">
      <c s="6" r="A20" t="n">
        <v>2019</v>
      </c>
      <c s="6" r="B20" t="n">
        <v>569</v>
      </c>
    </row>
    <row r="21" spans="1:2">
      <c s="6" r="A21" t="n">
        <v>2020</v>
      </c>
      <c s="6" r="B21" t="n">
        <v>564</v>
      </c>
    </row>
    <row r="22" spans="1:2">
      <c s="6" r="A22" t="n">
        <v>2021</v>
      </c>
      <c s="6" r="B22" t="n">
        <v>563</v>
      </c>
    </row>
    <row r="23" spans="1:2">
      <c s="4" r="A23" t="s">
        <v>533</v>
      </c>
      <c s="6" r="B23" t="n">
        <v>2517</v>
      </c>
    </row>
    <row r="24" spans="1:2">
      <c s="4" r="A24" t="s">
        <v>98</v>
      </c>
      <c s="7" r="B24" t="n">
        <v>54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s="1" r="A1" t="s">
        <v>535</v>
      </c>
      <c s="2" r="B1" t="s">
        <v>536</v>
      </c>
    </row>
    <row r="2" spans="1:2">
      <c s="4" r="A2" t="s">
        <v>537</v>
      </c>
    </row>
    <row r="3" spans="1:2">
      <c s="4" r="A3" t="s">
        <v>538</v>
      </c>
      <c s="7" r="B3" t="n">
        <v>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39</v>
      </c>
      <c s="2" r="B1" t="s">
        <v>540</v>
      </c>
      <c s="2" r="C1" t="s">
        <v>1</v>
      </c>
    </row>
    <row r="2" spans="1:4">
      <c s="2" r="B2" t="s">
        <v>32</v>
      </c>
      <c s="2" r="C2" t="s">
        <v>2</v>
      </c>
      <c s="2" r="D2" t="s">
        <v>32</v>
      </c>
    </row>
    <row r="3" spans="1:4">
      <c s="4" r="A3" t="s">
        <v>541</v>
      </c>
    </row>
    <row r="4" spans="1:4">
      <c s="4" r="A4" t="s">
        <v>542</v>
      </c>
      <c s="4" r="B4" t="s">
        <v>543</v>
      </c>
      <c s="4" r="C4" t="s">
        <v>543</v>
      </c>
    </row>
    <row r="5" spans="1:4">
      <c s="4" r="A5" t="s">
        <v>544</v>
      </c>
    </row>
    <row r="6" spans="1:4">
      <c s="4" r="A6" t="s">
        <v>542</v>
      </c>
      <c s="4" r="B6" t="s">
        <v>275</v>
      </c>
      <c s="4" r="C6" t="s">
        <v>275</v>
      </c>
    </row>
    <row r="7" spans="1:4">
      <c s="4" r="A7" t="s">
        <v>545</v>
      </c>
    </row>
    <row r="8" spans="1:4">
      <c s="4" r="A8" t="s">
        <v>296</v>
      </c>
      <c s="4" r="B8" t="s">
        <v>297</v>
      </c>
    </row>
    <row r="9" spans="1:4">
      <c s="4" r="A9" t="s">
        <v>546</v>
      </c>
      <c s="6" r="C9" t="n">
        <v>7000000</v>
      </c>
    </row>
    <row r="10" spans="1:4">
      <c s="4" r="A10" t="s">
        <v>547</v>
      </c>
      <c s="6" r="C10" t="n">
        <v>6000000</v>
      </c>
    </row>
    <row r="11" spans="1:4">
      <c s="4" r="A11" t="s">
        <v>548</v>
      </c>
      <c s="6" r="C11" t="n">
        <v>13000000</v>
      </c>
    </row>
    <row r="12" spans="1:4">
      <c s="4" r="A12" t="s">
        <v>549</v>
      </c>
      <c s="6" r="B12" t="n">
        <v>2248000</v>
      </c>
      <c s="6" r="C12" t="n">
        <v>0</v>
      </c>
      <c s="6" r="D12" t="n">
        <v>2248000</v>
      </c>
    </row>
    <row r="13" spans="1:4">
      <c s="4" r="A13" t="s">
        <v>550</v>
      </c>
      <c s="8" r="B13" t="n">
        <v>0.09</v>
      </c>
      <c s="8" r="C13" t="n">
        <v>0.09</v>
      </c>
    </row>
    <row r="14" spans="1:4">
      <c s="4" r="A14" t="s">
        <v>551</v>
      </c>
      <c s="8" r="B14" t="n">
        <v>0.1</v>
      </c>
      <c s="8" r="C14" t="n">
        <v>7.48</v>
      </c>
    </row>
    <row r="15" spans="1:4">
      <c s="4" r="A15" t="s">
        <v>296</v>
      </c>
      <c s="4" r="C15" t="s">
        <v>297</v>
      </c>
    </row>
    <row r="16" spans="1:4">
      <c s="4" r="A16" t="s">
        <v>552</v>
      </c>
      <c s="7" r="C16" t="n">
        <v>31000</v>
      </c>
      <c s="7" r="D16" t="n">
        <v>100000</v>
      </c>
    </row>
    <row r="17" spans="1:4">
      <c s="4" r="A17" t="s">
        <v>553</v>
      </c>
      <c s="7" r="C17" t="n">
        <v>35000</v>
      </c>
    </row>
    <row r="18" spans="1:4">
      <c s="4" r="A18" t="s">
        <v>554</v>
      </c>
      <c s="4" r="C18" t="s">
        <v>435</v>
      </c>
    </row>
    <row r="19" spans="1:4">
      <c s="4" r="A19" t="s">
        <v>555</v>
      </c>
      <c s="7" r="B19" t="n">
        <v>0</v>
      </c>
      <c s="7" r="C19" t="n">
        <v>31000</v>
      </c>
      <c s="7" r="D19"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6</v>
      </c>
      <c s="2" r="B1" t="s">
        <v>1</v>
      </c>
    </row>
    <row r="2" spans="1:3">
      <c s="2" r="B2" t="s">
        <v>2</v>
      </c>
      <c s="2" r="C2" t="s">
        <v>32</v>
      </c>
    </row>
    <row r="3" spans="1:3">
      <c s="4" r="A3" t="s">
        <v>545</v>
      </c>
    </row>
    <row r="4" spans="1:3">
      <c s="4" r="A4" t="s">
        <v>557</v>
      </c>
      <c s="6" r="B4" t="n">
        <v>694950</v>
      </c>
      <c s="6" r="C4" t="n">
        <v>2139550</v>
      </c>
    </row>
    <row r="5" spans="1:3">
      <c s="4" r="A5" t="s">
        <v>558</v>
      </c>
    </row>
    <row r="6" spans="1:3">
      <c s="4" r="A6" t="s">
        <v>557</v>
      </c>
      <c s="6" r="B6" t="n">
        <v>8230769</v>
      </c>
      <c s="4" r="C6" t="s">
        <v>46</v>
      </c>
    </row>
    <row r="7" spans="1:3">
      <c s="4" r="A7" t="s">
        <v>557</v>
      </c>
      <c s="6" r="B7" t="n">
        <v>8925719</v>
      </c>
      <c s="6" r="C7" t="n">
        <v>21395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59</v>
      </c>
      <c s="2" r="B1" t="s">
        <v>540</v>
      </c>
      <c s="2" r="C1" t="s">
        <v>1</v>
      </c>
    </row>
    <row r="2" spans="1:4">
      <c s="2" r="B2" t="s">
        <v>32</v>
      </c>
      <c s="2" r="C2" t="s">
        <v>2</v>
      </c>
      <c s="2" r="D2" t="s">
        <v>32</v>
      </c>
    </row>
    <row r="3" spans="1:4">
      <c s="4" r="A3" t="s">
        <v>560</v>
      </c>
      <c s="6" r="C3" t="n">
        <v>3072950</v>
      </c>
      <c s="6" r="D3" t="n">
        <v>1724520</v>
      </c>
    </row>
    <row r="4" spans="1:4">
      <c s="4" r="A4" t="s">
        <v>561</v>
      </c>
      <c s="8" r="C4" t="n">
        <v>0.52</v>
      </c>
      <c s="8" r="D4" t="n">
        <v>4.07</v>
      </c>
    </row>
    <row r="5" spans="1:4">
      <c s="4" r="A5" t="s">
        <v>562</v>
      </c>
      <c s="6" r="B5" t="n">
        <v>2248000</v>
      </c>
      <c s="6" r="C5" t="n">
        <v>0</v>
      </c>
      <c s="6" r="D5" t="n">
        <v>2248000</v>
      </c>
    </row>
    <row r="6" spans="1:4">
      <c s="4" r="A6" t="s">
        <v>563</v>
      </c>
      <c s="7" r="C6" t="n">
        <v>0</v>
      </c>
      <c s="8" r="D6" t="n">
        <v>0.09</v>
      </c>
    </row>
    <row r="7" spans="1:4">
      <c s="4" r="A7" t="s">
        <v>564</v>
      </c>
      <c s="6" r="C7" t="n">
        <v>0</v>
      </c>
      <c s="6" r="D7" t="n">
        <v>0</v>
      </c>
    </row>
    <row r="8" spans="1:4">
      <c s="4" r="A8" t="s">
        <v>565</v>
      </c>
      <c s="7" r="C8" t="n">
        <v>0</v>
      </c>
      <c s="7" r="D8" t="n">
        <v>0</v>
      </c>
    </row>
    <row r="9" spans="1:4">
      <c s="4" r="A9" t="s">
        <v>566</v>
      </c>
      <c s="6" r="C9" t="n">
        <v>-80000</v>
      </c>
      <c s="6" r="D9" t="n">
        <v>-18000</v>
      </c>
    </row>
    <row r="10" spans="1:4">
      <c s="4" r="A10" t="s">
        <v>567</v>
      </c>
      <c s="8" r="C10" t="n">
        <v>0.17</v>
      </c>
      <c s="8" r="D10" t="n">
        <v>1.11</v>
      </c>
    </row>
    <row r="11" spans="1:4">
      <c s="4" r="A11" t="s">
        <v>568</v>
      </c>
      <c s="6" r="C11" t="n">
        <v>-122000</v>
      </c>
      <c s="6" r="D11" t="n">
        <v>-881570</v>
      </c>
    </row>
    <row r="12" spans="1:4">
      <c s="4" r="A12" t="s">
        <v>569</v>
      </c>
      <c s="8" r="C12" t="n">
        <v>3.63</v>
      </c>
      <c s="8" r="D12" t="n">
        <v>6.36</v>
      </c>
    </row>
    <row r="13" spans="1:4">
      <c s="4" r="A13" t="s">
        <v>560</v>
      </c>
      <c s="6" r="B13" t="n">
        <v>3072950</v>
      </c>
      <c s="6" r="C13" t="n">
        <v>2870950</v>
      </c>
      <c s="6" r="D13" t="n">
        <v>3072950</v>
      </c>
    </row>
    <row r="14" spans="1:4">
      <c s="4" r="A14" t="s">
        <v>561</v>
      </c>
      <c s="8" r="B14" t="n">
        <v>0.52</v>
      </c>
      <c s="8" r="C14" t="n">
        <v>0.4</v>
      </c>
      <c s="8" r="D14" t="n">
        <v>0.52</v>
      </c>
    </row>
    <row r="15" spans="1:4">
      <c s="4" r="A15" t="s">
        <v>570</v>
      </c>
      <c s="6" r="B15" t="n">
        <v>2164550</v>
      </c>
      <c s="6" r="C15" t="n">
        <v>2383617</v>
      </c>
      <c s="6" r="D15" t="n">
        <v>2164550</v>
      </c>
    </row>
    <row r="16" spans="1:4">
      <c s="4" r="A16" t="s">
        <v>571</v>
      </c>
      <c s="8" r="B16" t="n">
        <v>0.7</v>
      </c>
      <c s="8" r="C16" t="n">
        <v>0.46</v>
      </c>
      <c s="8" r="D16" t="n">
        <v>0.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s="1" r="A1" t="s">
        <v>572</v>
      </c>
      <c s="2" r="B1" t="s">
        <v>540</v>
      </c>
      <c s="2" r="C1" t="s">
        <v>1</v>
      </c>
    </row>
    <row r="2" spans="1:4">
      <c s="2" r="B2" t="s">
        <v>32</v>
      </c>
      <c s="2" r="C2" t="s">
        <v>2</v>
      </c>
      <c s="2" r="D2" t="s">
        <v>266</v>
      </c>
    </row>
    <row r="3" spans="1:4">
      <c s="4" r="A3" t="s">
        <v>573</v>
      </c>
    </row>
    <row r="4" spans="1:4">
      <c s="4" r="A4" t="s">
        <v>550</v>
      </c>
      <c s="8" r="C4" t="n">
        <v>0.09</v>
      </c>
    </row>
    <row r="5" spans="1:4">
      <c s="4" r="A5" t="s">
        <v>551</v>
      </c>
      <c s="8" r="C5" t="n">
        <v>0.1</v>
      </c>
    </row>
    <row r="6" spans="1:4">
      <c s="4" r="A6" t="s">
        <v>574</v>
      </c>
      <c s="6" r="C6" t="n">
        <v>2176000</v>
      </c>
    </row>
    <row r="7" spans="1:4">
      <c s="4" r="A7" t="s">
        <v>575</v>
      </c>
      <c s="8" r="C7" t="n">
        <v>0.09</v>
      </c>
    </row>
    <row r="8" spans="1:4">
      <c s="4" r="A8" t="s">
        <v>576</v>
      </c>
      <c s="4" r="C8" t="s">
        <v>577</v>
      </c>
    </row>
    <row r="9" spans="1:4">
      <c s="4" r="A9" t="s">
        <v>578</v>
      </c>
      <c s="6" r="C9" t="n">
        <v>1688667</v>
      </c>
    </row>
    <row r="10" spans="1:4">
      <c s="4" r="A10" t="s">
        <v>579</v>
      </c>
      <c s="8" r="C10" t="n">
        <v>0.09</v>
      </c>
    </row>
    <row r="11" spans="1:4">
      <c s="4" r="A11" t="s">
        <v>580</v>
      </c>
    </row>
    <row r="12" spans="1:4">
      <c s="4" r="A12" t="s">
        <v>550</v>
      </c>
      <c s="10" r="C12" t="n">
        <v>0.14</v>
      </c>
    </row>
    <row r="13" spans="1:4">
      <c s="4" r="A13" t="s">
        <v>551</v>
      </c>
      <c s="8" r="C13" t="n">
        <v>0.15</v>
      </c>
    </row>
    <row r="14" spans="1:4">
      <c s="4" r="A14" t="s">
        <v>574</v>
      </c>
      <c s="6" r="C14" t="n">
        <v>469750</v>
      </c>
    </row>
    <row r="15" spans="1:4">
      <c s="4" r="A15" t="s">
        <v>575</v>
      </c>
      <c s="8" r="C15" t="n">
        <v>0.14</v>
      </c>
    </row>
    <row r="16" spans="1:4">
      <c s="4" r="A16" t="s">
        <v>576</v>
      </c>
      <c s="4" r="C16" t="s">
        <v>581</v>
      </c>
    </row>
    <row r="17" spans="1:4">
      <c s="4" r="A17" t="s">
        <v>578</v>
      </c>
      <c s="6" r="C17" t="n">
        <v>469750</v>
      </c>
    </row>
    <row r="18" spans="1:4">
      <c s="4" r="A18" t="s">
        <v>579</v>
      </c>
      <c s="8" r="C18" t="n">
        <v>0.14</v>
      </c>
    </row>
    <row r="19" spans="1:4">
      <c s="4" r="A19" t="s">
        <v>582</v>
      </c>
    </row>
    <row r="20" spans="1:4">
      <c s="4" r="A20" t="s">
        <v>550</v>
      </c>
      <c s="10" r="C20" t="n">
        <v>3.05</v>
      </c>
    </row>
    <row r="21" spans="1:4">
      <c s="4" r="A21" t="s">
        <v>551</v>
      </c>
      <c s="8" r="C21" t="n">
        <v>3.05</v>
      </c>
    </row>
    <row r="22" spans="1:4">
      <c s="4" r="A22" t="s">
        <v>574</v>
      </c>
      <c s="6" r="C22" t="n">
        <v>169600</v>
      </c>
    </row>
    <row r="23" spans="1:4">
      <c s="4" r="A23" t="s">
        <v>575</v>
      </c>
      <c s="8" r="C23" t="n">
        <v>3.05</v>
      </c>
    </row>
    <row r="24" spans="1:4">
      <c s="4" r="A24" t="s">
        <v>576</v>
      </c>
      <c s="4" r="C24" t="s">
        <v>583</v>
      </c>
    </row>
    <row r="25" spans="1:4">
      <c s="4" r="A25" t="s">
        <v>578</v>
      </c>
      <c s="6" r="C25" t="n">
        <v>169600</v>
      </c>
    </row>
    <row r="26" spans="1:4">
      <c s="4" r="A26" t="s">
        <v>579</v>
      </c>
      <c s="8" r="C26" t="n">
        <v>3.05</v>
      </c>
    </row>
    <row r="27" spans="1:4">
      <c s="4" r="A27" t="s">
        <v>584</v>
      </c>
    </row>
    <row r="28" spans="1:4">
      <c s="4" r="A28" t="s">
        <v>550</v>
      </c>
      <c s="10" r="C28" t="n">
        <v>3.36</v>
      </c>
    </row>
    <row r="29" spans="1:4">
      <c s="4" r="A29" t="s">
        <v>551</v>
      </c>
      <c s="8" r="C29" t="n">
        <v>3.36</v>
      </c>
    </row>
    <row r="30" spans="1:4">
      <c s="4" r="A30" t="s">
        <v>574</v>
      </c>
      <c s="6" r="C30" t="n">
        <v>4500</v>
      </c>
    </row>
    <row r="31" spans="1:4">
      <c s="4" r="A31" t="s">
        <v>575</v>
      </c>
      <c s="8" r="C31" t="n">
        <v>3.36</v>
      </c>
    </row>
    <row r="32" spans="1:4">
      <c s="4" r="A32" t="s">
        <v>576</v>
      </c>
      <c s="4" r="C32" t="s">
        <v>583</v>
      </c>
    </row>
    <row r="33" spans="1:4">
      <c s="4" r="A33" t="s">
        <v>578</v>
      </c>
      <c s="6" r="C33" t="n">
        <v>4500</v>
      </c>
    </row>
    <row r="34" spans="1:4">
      <c s="4" r="A34" t="s">
        <v>579</v>
      </c>
      <c s="8" r="C34" t="n">
        <v>3.36</v>
      </c>
    </row>
    <row r="35" spans="1:4">
      <c s="4" r="A35" t="s">
        <v>585</v>
      </c>
    </row>
    <row r="36" spans="1:4">
      <c s="4" r="A36" t="s">
        <v>550</v>
      </c>
      <c s="10" r="C36" t="n">
        <v>6.8</v>
      </c>
    </row>
    <row r="37" spans="1:4">
      <c s="4" r="A37" t="s">
        <v>551</v>
      </c>
      <c s="8" r="C37" t="n">
        <v>6.8</v>
      </c>
    </row>
    <row r="38" spans="1:4">
      <c s="4" r="A38" t="s">
        <v>574</v>
      </c>
      <c s="6" r="C38" t="n">
        <v>49600</v>
      </c>
    </row>
    <row r="39" spans="1:4">
      <c s="4" r="A39" t="s">
        <v>575</v>
      </c>
      <c s="8" r="C39" t="n">
        <v>6.8</v>
      </c>
    </row>
    <row r="40" spans="1:4">
      <c s="4" r="A40" t="s">
        <v>576</v>
      </c>
      <c s="4" r="C40" t="s">
        <v>586</v>
      </c>
    </row>
    <row r="41" spans="1:4">
      <c s="4" r="A41" t="s">
        <v>578</v>
      </c>
      <c s="6" r="C41" t="n">
        <v>49600</v>
      </c>
    </row>
    <row r="42" spans="1:4">
      <c s="4" r="A42" t="s">
        <v>579</v>
      </c>
      <c s="8" r="C42" t="n">
        <v>6.8</v>
      </c>
    </row>
    <row r="43" spans="1:4">
      <c s="4" r="A43" t="s">
        <v>587</v>
      </c>
    </row>
    <row r="44" spans="1:4">
      <c s="4" r="A44" t="s">
        <v>550</v>
      </c>
      <c s="10" r="C44" t="n">
        <v>7.48</v>
      </c>
    </row>
    <row r="45" spans="1:4">
      <c s="4" r="A45" t="s">
        <v>551</v>
      </c>
      <c s="8" r="C45" t="n">
        <v>7.48</v>
      </c>
    </row>
    <row r="46" spans="1:4">
      <c s="4" r="A46" t="s">
        <v>574</v>
      </c>
      <c s="6" r="C46" t="n">
        <v>1500</v>
      </c>
    </row>
    <row r="47" spans="1:4">
      <c s="4" r="A47" t="s">
        <v>575</v>
      </c>
      <c s="8" r="C47" t="n">
        <v>7.48</v>
      </c>
    </row>
    <row r="48" spans="1:4">
      <c s="4" r="A48" t="s">
        <v>576</v>
      </c>
      <c s="4" r="C48" t="s">
        <v>586</v>
      </c>
    </row>
    <row r="49" spans="1:4">
      <c s="4" r="A49" t="s">
        <v>578</v>
      </c>
      <c s="6" r="C49" t="n">
        <v>1500</v>
      </c>
    </row>
    <row r="50" spans="1:4">
      <c s="4" r="A50" t="s">
        <v>579</v>
      </c>
      <c s="8" r="C50" t="n">
        <v>7.48</v>
      </c>
    </row>
    <row r="51" spans="1:4">
      <c s="4" r="A51" t="s">
        <v>550</v>
      </c>
      <c s="8" r="B51" t="n">
        <v>0.09</v>
      </c>
      <c s="10" r="C51" t="n">
        <v>0.09</v>
      </c>
    </row>
    <row r="52" spans="1:4">
      <c s="4" r="A52" t="s">
        <v>551</v>
      </c>
      <c s="8" r="B52" t="n">
        <v>0.1</v>
      </c>
      <c s="8" r="C52" t="n">
        <v>7.48</v>
      </c>
    </row>
    <row r="53" spans="1:4">
      <c s="4" r="A53" t="s">
        <v>574</v>
      </c>
      <c s="6" r="B53" t="n">
        <v>3072950</v>
      </c>
      <c s="6" r="C53" t="n">
        <v>2870950</v>
      </c>
      <c s="6" r="D53" t="n">
        <v>1724520</v>
      </c>
    </row>
    <row r="54" spans="1:4">
      <c s="4" r="A54" t="s">
        <v>575</v>
      </c>
      <c s="8" r="B54" t="n">
        <v>0.52</v>
      </c>
      <c s="8" r="C54" t="n">
        <v>0.4</v>
      </c>
      <c s="8" r="D54" t="n">
        <v>4.07</v>
      </c>
    </row>
    <row r="55" spans="1:4">
      <c s="4" r="A55" t="s">
        <v>576</v>
      </c>
      <c s="4" r="C55" t="s">
        <v>588</v>
      </c>
    </row>
    <row r="56" spans="1:4">
      <c s="4" r="A56" t="s">
        <v>578</v>
      </c>
      <c s="6" r="B56" t="n">
        <v>2164550</v>
      </c>
      <c s="6" r="C56" t="n">
        <v>2383617</v>
      </c>
    </row>
    <row r="57" spans="1:4">
      <c s="4" r="A57" t="s">
        <v>579</v>
      </c>
      <c s="8" r="B57" t="n">
        <v>0.7</v>
      </c>
      <c s="8" r="C57" t="n">
        <v>0.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s="1" r="A1" t="s">
        <v>589</v>
      </c>
      <c s="2" r="B1" t="s">
        <v>1</v>
      </c>
    </row>
    <row r="2" spans="1:3">
      <c s="2" r="B2" t="s">
        <v>516</v>
      </c>
      <c s="2" r="C2" t="s">
        <v>517</v>
      </c>
    </row>
    <row r="3" spans="1:3">
      <c s="4" r="A3" t="s">
        <v>590</v>
      </c>
    </row>
    <row r="4" spans="1:3">
      <c s="4" r="A4" t="s">
        <v>591</v>
      </c>
      <c s="7" r="B4" t="n">
        <v>7901</v>
      </c>
      <c s="7" r="C4" t="n">
        <v>8497</v>
      </c>
    </row>
    <row r="5" spans="1:3">
      <c s="4" r="A5" t="s">
        <v>592</v>
      </c>
      <c s="6" r="B5"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593</v>
      </c>
      <c s="2" r="B1" t="s">
        <v>1</v>
      </c>
    </row>
    <row r="2" spans="1:3">
      <c s="2" r="B2" t="s">
        <v>2</v>
      </c>
      <c s="2" r="C2" t="s">
        <v>32</v>
      </c>
    </row>
    <row r="3" spans="1:3">
      <c s="4" r="A3" t="s">
        <v>594</v>
      </c>
    </row>
    <row r="4" spans="1:3">
      <c s="4" r="A4" t="s">
        <v>33</v>
      </c>
      <c s="7" r="B4" t="n">
        <v>32480</v>
      </c>
      <c s="7" r="C4" t="n">
        <v>26779</v>
      </c>
    </row>
    <row r="5" spans="1:3">
      <c s="4" r="A5" t="s">
        <v>595</v>
      </c>
    </row>
    <row r="6" spans="1:3">
      <c s="4" r="A6" t="s">
        <v>33</v>
      </c>
      <c s="6" r="B6" t="n">
        <v>330</v>
      </c>
      <c s="6" r="C6" t="n">
        <v>299</v>
      </c>
    </row>
    <row r="7" spans="1:3">
      <c s="4" r="A7" t="s">
        <v>596</v>
      </c>
    </row>
    <row r="8" spans="1:3">
      <c s="4" r="A8" t="s">
        <v>33</v>
      </c>
      <c s="6" r="B8" t="n">
        <v>1503</v>
      </c>
      <c s="6" r="C8" t="n">
        <v>1913</v>
      </c>
    </row>
    <row r="9" spans="1:3">
      <c s="4" r="A9" t="s">
        <v>597</v>
      </c>
    </row>
    <row r="10" spans="1:3">
      <c s="4" r="A10" t="s">
        <v>33</v>
      </c>
      <c s="6" r="B10" t="n">
        <v>34313</v>
      </c>
      <c s="6" r="C10" t="n">
        <v>28991</v>
      </c>
    </row>
    <row r="11" spans="1:3">
      <c s="4" r="A11" t="s">
        <v>598</v>
      </c>
    </row>
    <row r="12" spans="1:3">
      <c s="4" r="A12" t="s">
        <v>33</v>
      </c>
      <c s="6" r="B12" t="n">
        <v>7457</v>
      </c>
      <c s="6" r="C12" t="n">
        <v>7478</v>
      </c>
    </row>
    <row r="13" spans="1:3">
      <c s="4" r="A13" t="s">
        <v>599</v>
      </c>
    </row>
    <row r="14" spans="1:3">
      <c s="4" r="A14" t="s">
        <v>33</v>
      </c>
      <c s="6" r="B14" t="n">
        <v>339</v>
      </c>
      <c s="6" r="C14" t="n">
        <v>859</v>
      </c>
    </row>
    <row r="15" spans="1:3">
      <c s="4" r="A15" t="s">
        <v>600</v>
      </c>
    </row>
    <row r="16" spans="1:3">
      <c s="4" r="A16" t="s">
        <v>33</v>
      </c>
      <c s="6" r="B16" t="n">
        <v>105</v>
      </c>
      <c s="6" r="C16" t="n">
        <v>160</v>
      </c>
    </row>
    <row r="17" spans="1:3">
      <c s="4" r="A17" t="s">
        <v>601</v>
      </c>
    </row>
    <row r="18" spans="1:3">
      <c s="4" r="A18" t="s">
        <v>33</v>
      </c>
      <c s="6" r="B18" t="n">
        <v>7901</v>
      </c>
      <c s="6" r="C18" t="n">
        <v>8497</v>
      </c>
    </row>
    <row r="19" spans="1:3">
      <c s="4" r="A19" t="s">
        <v>602</v>
      </c>
    </row>
    <row r="20" spans="1:3">
      <c s="4" r="A20" t="s">
        <v>33</v>
      </c>
      <c s="6" r="B20" t="n">
        <v>39937</v>
      </c>
      <c s="6" r="C20" t="n">
        <v>34257</v>
      </c>
    </row>
    <row r="21" spans="1:3">
      <c s="4" r="A21" t="s">
        <v>603</v>
      </c>
      <c s="6" r="B21" t="n">
        <v>4854</v>
      </c>
      <c s="6" r="C21" t="n">
        <v>3673</v>
      </c>
    </row>
    <row r="22" spans="1:3">
      <c s="4" r="A22" t="s">
        <v>316</v>
      </c>
      <c s="6" r="B22" t="n">
        <v>244</v>
      </c>
      <c s="6" r="C22" t="n">
        <v>265</v>
      </c>
    </row>
    <row r="23" spans="1:3">
      <c s="4" r="A23" t="s">
        <v>604</v>
      </c>
      <c s="6" r="B23" t="n">
        <v>439</v>
      </c>
      <c s="6" r="C23" t="n">
        <v>421</v>
      </c>
    </row>
    <row r="24" spans="1:3">
      <c s="4" r="A24" t="s">
        <v>605</v>
      </c>
      <c s="6" r="B24" t="n">
        <v>11853</v>
      </c>
      <c s="6" r="C24" t="n">
        <v>8482</v>
      </c>
    </row>
    <row r="25" spans="1:3">
      <c s="4" r="A25" t="s">
        <v>606</v>
      </c>
    </row>
    <row r="26" spans="1:3">
      <c s="4" r="A26" t="s">
        <v>33</v>
      </c>
      <c s="6" r="B26" t="n">
        <v>669</v>
      </c>
      <c s="6" r="C26" t="n">
        <v>1158</v>
      </c>
    </row>
    <row r="27" spans="1:3">
      <c s="4" r="A27" t="s">
        <v>603</v>
      </c>
      <c s="6" r="B27" t="n">
        <v>73</v>
      </c>
      <c s="6" r="C27" t="n">
        <v>-42</v>
      </c>
    </row>
    <row r="28" spans="1:3">
      <c s="4" r="A28" t="s">
        <v>316</v>
      </c>
      <c s="4" r="B28" t="s">
        <v>46</v>
      </c>
      <c s="6" r="C28" t="n">
        <v>1</v>
      </c>
    </row>
    <row r="29" spans="1:3">
      <c s="4" r="A29" t="s">
        <v>604</v>
      </c>
      <c s="4" r="B29" t="s">
        <v>46</v>
      </c>
      <c s="6" r="C29" t="n">
        <v>1</v>
      </c>
    </row>
    <row r="30" spans="1:3">
      <c s="4" r="A30" t="s">
        <v>605</v>
      </c>
      <c s="6" r="B30" t="n">
        <v>676</v>
      </c>
      <c s="6" r="C30" t="n">
        <v>1324</v>
      </c>
    </row>
    <row r="31" spans="1:3">
      <c s="4" r="A31" t="s">
        <v>607</v>
      </c>
    </row>
    <row r="32" spans="1:3">
      <c s="4" r="A32" t="s">
        <v>33</v>
      </c>
      <c s="6" r="B32" t="n">
        <v>1608</v>
      </c>
      <c s="6" r="C32" t="n">
        <v>2073</v>
      </c>
    </row>
    <row r="33" spans="1:3">
      <c s="4" r="A33" t="s">
        <v>603</v>
      </c>
      <c s="6" r="B33" t="n">
        <v>577</v>
      </c>
      <c s="6" r="C33" t="n">
        <v>762</v>
      </c>
    </row>
    <row r="34" spans="1:3">
      <c s="4" r="A34" t="s">
        <v>316</v>
      </c>
      <c s="6" r="B34" t="n">
        <v>2</v>
      </c>
      <c s="6" r="C34" t="n">
        <v>2</v>
      </c>
    </row>
    <row r="35" spans="1:3">
      <c s="4" r="A35" t="s">
        <v>604</v>
      </c>
      <c s="6" r="B35" t="n">
        <v>1</v>
      </c>
      <c s="4" r="C35" t="s">
        <v>46</v>
      </c>
    </row>
    <row r="36" spans="1:3">
      <c s="4" r="A36" t="s">
        <v>605</v>
      </c>
      <c s="6" r="B36" t="n">
        <v>1556</v>
      </c>
      <c s="6" r="C36" t="n">
        <v>1817</v>
      </c>
    </row>
    <row r="37" spans="1:3">
      <c s="4" r="A37" t="s">
        <v>33</v>
      </c>
      <c s="6" r="B37" t="n">
        <v>42214</v>
      </c>
      <c s="6" r="C37" t="n">
        <v>37488</v>
      </c>
    </row>
    <row r="38" spans="1:3">
      <c s="4" r="A38" t="s">
        <v>603</v>
      </c>
      <c s="6" r="B38" t="n">
        <v>5504</v>
      </c>
      <c s="6" r="C38" t="n">
        <v>4393</v>
      </c>
    </row>
    <row r="39" spans="1:3">
      <c s="4" r="A39" t="s">
        <v>316</v>
      </c>
      <c s="6" r="B39" t="n">
        <v>246</v>
      </c>
      <c s="6" r="C39" t="n">
        <v>268</v>
      </c>
    </row>
    <row r="40" spans="1:3">
      <c s="4" r="A40" t="s">
        <v>604</v>
      </c>
      <c s="6" r="B40" t="n">
        <v>440</v>
      </c>
      <c s="6" r="C40" t="n">
        <v>422</v>
      </c>
    </row>
    <row r="41" spans="1:3">
      <c s="4" r="A41" t="s">
        <v>605</v>
      </c>
      <c s="7" r="B41" t="n">
        <v>14085</v>
      </c>
      <c s="7" r="C41" t="n">
        <v>116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106</v>
      </c>
      <c s="2" r="B1" t="s">
        <v>1</v>
      </c>
    </row>
    <row r="2" spans="1:3">
      <c s="2" r="B2" t="s">
        <v>2</v>
      </c>
      <c s="2" r="C2" t="s">
        <v>32</v>
      </c>
    </row>
    <row r="3" spans="1:3">
      <c s="3" r="A3" t="s">
        <v>107</v>
      </c>
    </row>
    <row r="4" spans="1:3">
      <c s="4" r="A4" t="s">
        <v>45</v>
      </c>
      <c s="7" r="B4" t="n">
        <v>958000</v>
      </c>
      <c s="7" r="C4" t="n">
        <v>735000</v>
      </c>
    </row>
    <row r="5" spans="1:3">
      <c s="3" r="A5" t="s">
        <v>108</v>
      </c>
    </row>
    <row r="6" spans="1:3">
      <c s="4" r="A6" t="s">
        <v>109</v>
      </c>
      <c s="6" r="B6" t="n">
        <v>351000</v>
      </c>
      <c s="6" r="C6" t="n">
        <v>405000</v>
      </c>
    </row>
    <row r="7" spans="1:3">
      <c s="4" r="A7" t="s">
        <v>110</v>
      </c>
      <c s="6" r="B7" t="n">
        <v>404000</v>
      </c>
      <c s="6" r="C7" t="n">
        <v>0</v>
      </c>
    </row>
    <row r="8" spans="1:3">
      <c s="4" r="A8" t="s">
        <v>111</v>
      </c>
      <c s="6" r="B8" t="n">
        <v>-406000</v>
      </c>
      <c s="6" r="C8" t="n">
        <v>0</v>
      </c>
    </row>
    <row r="9" spans="1:3">
      <c s="4" r="A9" t="s">
        <v>112</v>
      </c>
      <c s="6" r="B9" t="n">
        <v>192000</v>
      </c>
      <c s="6" r="C9" t="n">
        <v>239000</v>
      </c>
    </row>
    <row r="10" spans="1:3">
      <c s="4" r="A10" t="s">
        <v>113</v>
      </c>
      <c s="6" r="B10" t="n">
        <v>31000</v>
      </c>
      <c s="6" r="C10" t="n">
        <v>104000</v>
      </c>
    </row>
    <row r="11" spans="1:3">
      <c s="4" r="A11" t="s">
        <v>114</v>
      </c>
      <c s="4" r="B11" t="s">
        <v>46</v>
      </c>
      <c s="6" r="C11" t="n">
        <v>-48000</v>
      </c>
    </row>
    <row r="12" spans="1:3">
      <c s="4" r="A12" t="s">
        <v>40</v>
      </c>
      <c s="6" r="B12" t="n">
        <v>64000</v>
      </c>
      <c s="6" r="C12" t="n">
        <v>-705000</v>
      </c>
    </row>
    <row r="13" spans="1:3">
      <c s="4" r="A13" t="s">
        <v>115</v>
      </c>
      <c s="6" r="B13" t="n">
        <v>30000</v>
      </c>
      <c s="6" r="C13" t="n">
        <v>-20000</v>
      </c>
    </row>
    <row r="14" spans="1:3">
      <c s="4" r="A14" t="s">
        <v>116</v>
      </c>
      <c s="6" r="B14" t="n">
        <v>-15000</v>
      </c>
      <c s="6" r="C14" t="n">
        <v>-3000</v>
      </c>
    </row>
    <row r="15" spans="1:3">
      <c s="3" r="A15" t="s">
        <v>117</v>
      </c>
    </row>
    <row r="16" spans="1:3">
      <c s="4" r="A16" t="s">
        <v>118</v>
      </c>
      <c s="6" r="B16" t="n">
        <v>-527000</v>
      </c>
      <c s="6" r="C16" t="n">
        <v>-440000</v>
      </c>
    </row>
    <row r="17" spans="1:3">
      <c s="4" r="A17" t="s">
        <v>60</v>
      </c>
      <c s="6" r="B17" t="n">
        <v>-1978000</v>
      </c>
      <c s="6" r="C17" t="n">
        <v>-79000</v>
      </c>
    </row>
    <row r="18" spans="1:3">
      <c s="4" r="A18" t="s">
        <v>119</v>
      </c>
      <c s="6" r="B18" t="n">
        <v>-99000</v>
      </c>
      <c s="6" r="C18" t="n">
        <v>-42000</v>
      </c>
    </row>
    <row r="19" spans="1:3">
      <c s="4" r="A19" t="s">
        <v>120</v>
      </c>
      <c s="6" r="B19" t="n">
        <v>727000</v>
      </c>
      <c s="6" r="C19" t="n">
        <v>-488000</v>
      </c>
    </row>
    <row r="20" spans="1:3">
      <c s="4" r="A20" t="s">
        <v>71</v>
      </c>
      <c s="6" r="B20" t="n">
        <v>-326000</v>
      </c>
      <c s="6" r="C20" t="n">
        <v>229000</v>
      </c>
    </row>
    <row r="21" spans="1:3">
      <c s="4" r="A21" t="s">
        <v>121</v>
      </c>
      <c s="6" r="B21" t="n">
        <v>-594000</v>
      </c>
      <c s="6" r="C21" t="n">
        <v>-113000</v>
      </c>
    </row>
    <row r="22" spans="1:3">
      <c s="3" r="A22" t="s">
        <v>122</v>
      </c>
    </row>
    <row r="23" spans="1:3">
      <c s="4" r="A23" t="s">
        <v>123</v>
      </c>
      <c s="6" r="B23" t="n">
        <v>-109000</v>
      </c>
      <c s="6" r="C23" t="n">
        <v>-235000</v>
      </c>
    </row>
    <row r="24" spans="1:3">
      <c s="4" r="A24" t="s">
        <v>124</v>
      </c>
      <c s="6" r="B24" t="n">
        <v>2000</v>
      </c>
      <c s="4" r="C24" t="s">
        <v>46</v>
      </c>
    </row>
    <row r="25" spans="1:3">
      <c s="4" r="A25" t="s">
        <v>125</v>
      </c>
      <c s="4" r="B25" t="s">
        <v>46</v>
      </c>
      <c s="6" r="C25" t="n">
        <v>79000</v>
      </c>
    </row>
    <row r="26" spans="1:3">
      <c s="4" r="A26" t="s">
        <v>126</v>
      </c>
      <c s="6" r="B26" t="n">
        <v>-107000</v>
      </c>
      <c s="6" r="C26" t="n">
        <v>-156000</v>
      </c>
    </row>
    <row r="27" spans="1:3">
      <c s="3" r="A27" t="s">
        <v>127</v>
      </c>
    </row>
    <row r="28" spans="1:3">
      <c s="4" r="A28" t="s">
        <v>69</v>
      </c>
      <c s="6" r="B28" t="n">
        <v>41166000</v>
      </c>
      <c s="6" r="C28" t="n">
        <v>36993000</v>
      </c>
    </row>
    <row r="29" spans="1:3">
      <c s="4" r="A29" t="s">
        <v>128</v>
      </c>
      <c s="6" r="B29" t="n">
        <v>-41418000</v>
      </c>
      <c s="6" r="C29" t="n">
        <v>-36652000</v>
      </c>
    </row>
    <row r="30" spans="1:3">
      <c s="4" r="A30" t="s">
        <v>129</v>
      </c>
      <c s="6" r="B30" t="n">
        <v>43000</v>
      </c>
      <c s="6" r="C30" t="n">
        <v>307000</v>
      </c>
    </row>
    <row r="31" spans="1:3">
      <c s="4" r="A31" t="s">
        <v>130</v>
      </c>
      <c s="6" r="B31" t="n">
        <v>-620000</v>
      </c>
      <c s="6" r="C31" t="n">
        <v>-616000</v>
      </c>
    </row>
    <row r="32" spans="1:3">
      <c s="4" r="A32" t="s">
        <v>131</v>
      </c>
      <c s="6" r="B32" t="n">
        <v>-121000</v>
      </c>
      <c s="6" r="C32" t="n">
        <v>-143000</v>
      </c>
    </row>
    <row r="33" spans="1:3">
      <c s="4" r="A33" t="s">
        <v>132</v>
      </c>
      <c s="6" r="B33" t="n">
        <v>1975000</v>
      </c>
      <c s="4" r="C33" t="s">
        <v>46</v>
      </c>
    </row>
    <row r="34" spans="1:3">
      <c s="4" r="A34" t="s">
        <v>133</v>
      </c>
      <c s="6" r="B34" t="n">
        <v>1025000</v>
      </c>
      <c s="6" r="C34" t="n">
        <v>-111000</v>
      </c>
    </row>
    <row r="35" spans="1:3">
      <c s="4" r="A35" t="s">
        <v>134</v>
      </c>
      <c s="6" r="B35" t="n">
        <v>324000</v>
      </c>
      <c s="6" r="C35" t="n">
        <v>-380000</v>
      </c>
    </row>
    <row r="36" spans="1:3">
      <c s="4" r="A36" t="s">
        <v>135</v>
      </c>
      <c s="6" r="B36" t="n">
        <v>71000</v>
      </c>
      <c s="6" r="C36" t="n">
        <v>451000</v>
      </c>
    </row>
    <row r="37" spans="1:3">
      <c s="4" r="A37" t="s">
        <v>136</v>
      </c>
      <c s="6" r="B37" t="n">
        <v>395000</v>
      </c>
      <c s="6" r="C37" t="n">
        <v>71000</v>
      </c>
    </row>
    <row r="38" spans="1:3">
      <c s="3" r="A38" t="s">
        <v>137</v>
      </c>
    </row>
    <row r="39" spans="1:3">
      <c s="4" r="A39" t="s">
        <v>138</v>
      </c>
      <c s="6" r="B39" t="n">
        <v>745000</v>
      </c>
      <c s="6" r="C39" t="n">
        <v>714000</v>
      </c>
    </row>
    <row r="40" spans="1:3">
      <c s="4" r="A40" t="s">
        <v>139</v>
      </c>
      <c s="6" r="B40" t="n">
        <v>168000</v>
      </c>
      <c s="6" r="C40" t="n">
        <v>158000</v>
      </c>
    </row>
    <row r="41" spans="1:3">
      <c s="3" r="A41" t="s">
        <v>140</v>
      </c>
    </row>
    <row r="42" spans="1:3">
      <c s="4" r="A42" t="s">
        <v>141</v>
      </c>
      <c s="6" r="B42" t="n">
        <v>86000</v>
      </c>
      <c s="6" r="C42" t="n">
        <v>110000</v>
      </c>
    </row>
    <row r="43" spans="1:3">
      <c s="4" r="A43" t="s">
        <v>142</v>
      </c>
      <c s="7" r="B43" t="n">
        <v>317000</v>
      </c>
      <c s="7" r="C43" t="n">
        <v>1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4</v>
      </c>
    </row>
    <row r="4" spans="1:2">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v>
      </c>
    </row>
    <row r="3" spans="1:2">
      <c s="3" r="A3" t="s">
        <v>144</v>
      </c>
    </row>
    <row r="4" spans="1:2">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Oper</vt:lpstr>
      <vt:lpstr>Consolidated Balance Sheets</vt:lpstr>
      <vt:lpstr>Consolidated Balance Sheets (Pa</vt:lpstr>
      <vt:lpstr>Consolidated Statements of Stoc</vt:lpstr>
      <vt:lpstr>Consolidated Statements of Cash</vt:lpstr>
      <vt:lpstr>Note 1 - Business</vt:lpstr>
      <vt:lpstr>Note 2 - Summary of Significant</vt:lpstr>
      <vt:lpstr>Note 3 - Inventories</vt:lpstr>
      <vt:lpstr>Note 4 - Intangible Assets, Net</vt:lpstr>
      <vt:lpstr>Note 5 - Property and Equipment</vt:lpstr>
      <vt:lpstr>Note 6 - Senior Credit Facility</vt:lpstr>
      <vt:lpstr>Note 7 - Interest Expense</vt:lpstr>
      <vt:lpstr>Note 8 - Income Taxes</vt:lpstr>
      <vt:lpstr>Note 9 - Profit-sharing Plan</vt:lpstr>
      <vt:lpstr>Note 10 - Significant Risks and</vt:lpstr>
      <vt:lpstr>Note 11 - Commitments and Conti</vt:lpstr>
      <vt:lpstr>Note 12 - Related Party Transac</vt:lpstr>
      <vt:lpstr>Note 13 - Equity Transactions a</vt:lpstr>
      <vt:lpstr>Note 14 - Segment Information</vt:lpstr>
      <vt:lpstr>Significant Accounting Policies</vt:lpstr>
      <vt:lpstr>Note 3 - Inventories (Tables)</vt:lpstr>
      <vt:lpstr>Note 4 - Intangible Assets, N23</vt:lpstr>
      <vt:lpstr>Note 5 - Property and Equipme24</vt:lpstr>
      <vt:lpstr>Note 6 - Senior Credit Facili25</vt:lpstr>
      <vt:lpstr>Note 7 - Interest Expense (Tabl</vt:lpstr>
      <vt:lpstr>Note 8 - Income Taxes (Tables)</vt:lpstr>
      <vt:lpstr>Note 11 - Commitments and Con28</vt:lpstr>
      <vt:lpstr>Note 13 - Equity Transactions29</vt:lpstr>
      <vt:lpstr>Note 14 - Segment Information (</vt:lpstr>
      <vt:lpstr>Note 2 - Summary of Significa31</vt:lpstr>
      <vt:lpstr>Note 3 - Inventory (Details)</vt:lpstr>
      <vt:lpstr>Note 4 - Intangible Assets, N33</vt:lpstr>
      <vt:lpstr>Note 4 - Finite-lived Intangibl</vt:lpstr>
      <vt:lpstr>Note 4 - Estimated Annual Amort</vt:lpstr>
      <vt:lpstr>Note 5 - Property and Equipme36</vt:lpstr>
      <vt:lpstr>Note 5 - Property and Equipme37</vt:lpstr>
      <vt:lpstr>Note 6 - Senior Credit Facili38</vt:lpstr>
      <vt:lpstr>Note 6 - Debt Outstanding (Deta</vt:lpstr>
      <vt:lpstr>Note 6 - Calculation of Fair Va</vt:lpstr>
      <vt:lpstr>Note 7 - Interest Expense (Deta</vt:lpstr>
      <vt:lpstr>Note 7 - Interest Expense Compo</vt:lpstr>
      <vt:lpstr>Note 8 - Income Taxes (Details </vt:lpstr>
      <vt:lpstr>Note 8 - Significant Components</vt:lpstr>
      <vt:lpstr>Note 8 - Components of the Prov</vt:lpstr>
      <vt:lpstr>Note 8 - Reconciliation of the </vt:lpstr>
      <vt:lpstr>Note 9 - Profit-sharing Plan (D</vt:lpstr>
      <vt:lpstr>Note 10 - Significant Risks a48</vt:lpstr>
      <vt:lpstr>Note 11 - Commitments and Con49</vt:lpstr>
      <vt:lpstr>Note 11 - Minimum Rental Commit</vt:lpstr>
      <vt:lpstr>Note 12 - Related Party Trans51</vt:lpstr>
      <vt:lpstr>Note 13 - Equity Transactions52</vt:lpstr>
      <vt:lpstr>Note 13 - Equity Transactions53</vt:lpstr>
      <vt:lpstr>Note 13 - Equity Transactions54</vt:lpstr>
      <vt:lpstr>Note 13 - Equity Transaction an</vt:lpstr>
      <vt:lpstr>Note 14 - Segment Information56</vt:lpstr>
      <vt:lpstr>Note 14 - Operations by Busin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1:22:17Z</dcterms:created>
  <dcterms:modified xmlns:dcterms="http://purl.org/dc/terms/" xmlns:xsi="http://www.w3.org/2001/XMLSchema-instance" xsi:type="dcterms:W3CDTF">2016-09-02T11:22:17Z</dcterms:modified>
  <dc:title xmlns:dc="http://purl.org/dc/elements/1.1/">Untitled</dc:title>
  <dc:description xmlns:dc="http://purl.org/dc/elements/1.1/"/>
  <dc:subject xmlns:dc="http://purl.org/dc/elements/1.1/"/>
  <cp:keywords/>
  <cp:category/>
</cp:coreProperties>
</file>